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1. Summary of Significant Accou" sheetId="8" state="visible" r:id="rId8"/>
    <sheet xmlns:r="http://schemas.openxmlformats.org/officeDocument/2006/relationships" name="2. Property and Equipment" sheetId="9" state="visible" r:id="rId9"/>
    <sheet xmlns:r="http://schemas.openxmlformats.org/officeDocument/2006/relationships" name="3. Trademarks" sheetId="10" state="visible" r:id="rId10"/>
    <sheet xmlns:r="http://schemas.openxmlformats.org/officeDocument/2006/relationships" name="4. Line of Credit" sheetId="11" state="visible" r:id="rId11"/>
    <sheet xmlns:r="http://schemas.openxmlformats.org/officeDocument/2006/relationships" name="5. Notes Payable" sheetId="12" state="visible" r:id="rId12"/>
    <sheet xmlns:r="http://schemas.openxmlformats.org/officeDocument/2006/relationships" name="6. Accrued Expenses" sheetId="13" state="visible" r:id="rId13"/>
    <sheet xmlns:r="http://schemas.openxmlformats.org/officeDocument/2006/relationships" name="7. Income Taxes" sheetId="14" state="visible" r:id="rId14"/>
    <sheet xmlns:r="http://schemas.openxmlformats.org/officeDocument/2006/relationships" name="8. Commitments, Contingencies a" sheetId="15" state="visible" r:id="rId15"/>
    <sheet xmlns:r="http://schemas.openxmlformats.org/officeDocument/2006/relationships" name="9. Business Acquisitions" sheetId="16" state="visible" r:id="rId16"/>
    <sheet xmlns:r="http://schemas.openxmlformats.org/officeDocument/2006/relationships" name="10. Stockholders' Equity" sheetId="17" state="visible" r:id="rId17"/>
    <sheet xmlns:r="http://schemas.openxmlformats.org/officeDocument/2006/relationships" name="11. Stock Option Plan" sheetId="18" state="visible" r:id="rId18"/>
    <sheet xmlns:r="http://schemas.openxmlformats.org/officeDocument/2006/relationships" name="12. Related Party Transactions" sheetId="19" state="visible" r:id="rId19"/>
    <sheet xmlns:r="http://schemas.openxmlformats.org/officeDocument/2006/relationships" name="13. Subsequent Events"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2. Property and Equipment (Tabl" sheetId="23" state="visible" r:id="rId23"/>
    <sheet xmlns:r="http://schemas.openxmlformats.org/officeDocument/2006/relationships" name="3. Trademarks (Tables)" sheetId="24" state="visible" r:id="rId24"/>
    <sheet xmlns:r="http://schemas.openxmlformats.org/officeDocument/2006/relationships" name="5. Notes Payable (Tables)" sheetId="25" state="visible" r:id="rId25"/>
    <sheet xmlns:r="http://schemas.openxmlformats.org/officeDocument/2006/relationships" name="6. Accrued Expenses (Tables)" sheetId="26" state="visible" r:id="rId26"/>
    <sheet xmlns:r="http://schemas.openxmlformats.org/officeDocument/2006/relationships" name="7. Income Taxes (Tables)" sheetId="27" state="visible" r:id="rId27"/>
    <sheet xmlns:r="http://schemas.openxmlformats.org/officeDocument/2006/relationships" name="8. Commitments, Contingencies28" sheetId="28" state="visible" r:id="rId28"/>
    <sheet xmlns:r="http://schemas.openxmlformats.org/officeDocument/2006/relationships" name="9. Business Acquisitions (Table" sheetId="29" state="visible" r:id="rId29"/>
    <sheet xmlns:r="http://schemas.openxmlformats.org/officeDocument/2006/relationships" name="11. Stock Option Plan (Tables)" sheetId="30" state="visible" r:id="rId30"/>
    <sheet xmlns:r="http://schemas.openxmlformats.org/officeDocument/2006/relationships" name="1. Summary of Significant Acc31" sheetId="31" state="visible" r:id="rId31"/>
    <sheet xmlns:r="http://schemas.openxmlformats.org/officeDocument/2006/relationships" name="1. Summary of Significant Acc32" sheetId="32" state="visible" r:id="rId32"/>
    <sheet xmlns:r="http://schemas.openxmlformats.org/officeDocument/2006/relationships" name="1. Summary of Significant Acc33" sheetId="33" state="visible" r:id="rId33"/>
    <sheet xmlns:r="http://schemas.openxmlformats.org/officeDocument/2006/relationships" name="2. Property and Equipment (Deta" sheetId="34" state="visible" r:id="rId34"/>
    <sheet xmlns:r="http://schemas.openxmlformats.org/officeDocument/2006/relationships" name="2. Property and Equipment (De35" sheetId="35" state="visible" r:id="rId35"/>
    <sheet xmlns:r="http://schemas.openxmlformats.org/officeDocument/2006/relationships" name="3. Trademarks (Details)" sheetId="36" state="visible" r:id="rId36"/>
    <sheet xmlns:r="http://schemas.openxmlformats.org/officeDocument/2006/relationships" name="4. Line of Credit (Details Narr" sheetId="37" state="visible" r:id="rId37"/>
    <sheet xmlns:r="http://schemas.openxmlformats.org/officeDocument/2006/relationships" name="5. Notes Payable (Details Narra" sheetId="38" state="visible" r:id="rId38"/>
    <sheet xmlns:r="http://schemas.openxmlformats.org/officeDocument/2006/relationships" name="6. Accrued Expenses (Details)" sheetId="39" state="visible" r:id="rId39"/>
    <sheet xmlns:r="http://schemas.openxmlformats.org/officeDocument/2006/relationships" name="7. Income Taxes (Details - Tax " sheetId="40" state="visible" r:id="rId40"/>
    <sheet xmlns:r="http://schemas.openxmlformats.org/officeDocument/2006/relationships" name="7. Income Taxes (Details - Defe" sheetId="41" state="visible" r:id="rId41"/>
    <sheet xmlns:r="http://schemas.openxmlformats.org/officeDocument/2006/relationships" name="7. Income Taxes (Details Narrat" sheetId="42" state="visible" r:id="rId42"/>
    <sheet xmlns:r="http://schemas.openxmlformats.org/officeDocument/2006/relationships" name="8. Commitments, Contingencies43" sheetId="43" state="visible" r:id="rId43"/>
    <sheet xmlns:r="http://schemas.openxmlformats.org/officeDocument/2006/relationships" name="8. Commitments, Contingencies44" sheetId="44" state="visible" r:id="rId44"/>
    <sheet xmlns:r="http://schemas.openxmlformats.org/officeDocument/2006/relationships" name="9. Business Acquisitions (Detai" sheetId="45" state="visible" r:id="rId45"/>
    <sheet xmlns:r="http://schemas.openxmlformats.org/officeDocument/2006/relationships" name="10. Stockholders' Equity (Detai" sheetId="46" state="visible" r:id="rId46"/>
    <sheet xmlns:r="http://schemas.openxmlformats.org/officeDocument/2006/relationships" name="11. Stock Option Plan (Details)" sheetId="47" state="visible" r:id="rId47"/>
    <sheet xmlns:r="http://schemas.openxmlformats.org/officeDocument/2006/relationships" name="11. Stock Option Plan (Details " sheetId="48" state="visible" r:id="rId48"/>
    <sheet xmlns:r="http://schemas.openxmlformats.org/officeDocument/2006/relationships" name="12. Related Party Transactions " sheetId="49" state="visible" r:id="rId49"/>
    <sheet xmlns:r="http://schemas.openxmlformats.org/officeDocument/2006/relationships" name="1. SUMMARY OF SIGNIFICANT ACC50" sheetId="50" state="visible" r:id="rId50"/>
    <sheet xmlns:r="http://schemas.openxmlformats.org/officeDocument/2006/relationships" name="2. PROPERTY AND EQUIPMENT (June" sheetId="51" state="visible" r:id="rId51"/>
    <sheet xmlns:r="http://schemas.openxmlformats.org/officeDocument/2006/relationships" name="5. NOTES PAYABLE (June 2018 Not" sheetId="52" state="visible" r:id="rId52"/>
    <sheet xmlns:r="http://schemas.openxmlformats.org/officeDocument/2006/relationships" name="5. NOTES PAYABLE (June 2018 N53" sheetId="53" state="visible" r:id="rId53"/>
    <sheet xmlns:r="http://schemas.openxmlformats.org/officeDocument/2006/relationships" name="9. STOCKHOLDERS' EQUITY (June 2" sheetId="54" state="visible" r:id="rId54"/>
    <sheet xmlns:r="http://schemas.openxmlformats.org/officeDocument/2006/relationships" name="10. STOCK OPTION PLAN (June 201" sheetId="55" state="visible" r:id="rId55"/>
    <sheet xmlns:r="http://schemas.openxmlformats.org/officeDocument/2006/relationships" name="11. RELATED PARTY TRANSACTIONS " sheetId="56" state="visible" r:id="rId56"/>
  </sheets>
  <definedNames/>
  <calcPr calcId="124519" fullCalcOnLoad="1"/>
</workbook>
</file>

<file path=xl/sharedStrings.xml><?xml version="1.0" encoding="utf-8"?>
<sst xmlns="http://schemas.openxmlformats.org/spreadsheetml/2006/main" uniqueCount="564">
  <si>
    <t>Document and Entity Information - USD ($)</t>
  </si>
  <si>
    <t>9 Months Ended</t>
  </si>
  <si>
    <t>Jun. 30, 2018</t>
  </si>
  <si>
    <t>Aug. 01, 2018</t>
  </si>
  <si>
    <t>Feb. 15, 2018</t>
  </si>
  <si>
    <t>Mar. 31, 2017</t>
  </si>
  <si>
    <t>Document And Entity Information</t>
  </si>
  <si>
    <t>Entity Registrant Name</t>
  </si>
  <si>
    <t>Financial Gravity Companies, Inc.</t>
  </si>
  <si>
    <t>Entity Central Index Key</t>
  </si>
  <si>
    <t>Document Type</t>
  </si>
  <si>
    <t>S-1/A</t>
  </si>
  <si>
    <t>Document Period End Date</t>
  </si>
  <si>
    <t>Jun.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Consolidated Balance Sheets - USD ($)</t>
  </si>
  <si>
    <t>Sep. 30, 2017</t>
  </si>
  <si>
    <t>Sep. 30, 2016</t>
  </si>
  <si>
    <t>CURRENT ASSETS</t>
  </si>
  <si>
    <t>Cash and cash equivalents</t>
  </si>
  <si>
    <t>Trade accounts receivable, net</t>
  </si>
  <si>
    <t>Accounts receivable - related party</t>
  </si>
  <si>
    <t>Prepaid expenses</t>
  </si>
  <si>
    <t>Total current assets</t>
  </si>
  <si>
    <t>OTHER ASSETS</t>
  </si>
  <si>
    <t>Property and equipment, net</t>
  </si>
  <si>
    <t>Investment</t>
  </si>
  <si>
    <t>Customer relationships, net</t>
  </si>
  <si>
    <t>Proprietary content, net</t>
  </si>
  <si>
    <t>Trade name</t>
  </si>
  <si>
    <t>Non-compete agreements, net</t>
  </si>
  <si>
    <t>Trademarks</t>
  </si>
  <si>
    <t>Goodwill</t>
  </si>
  <si>
    <t>Total assets</t>
  </si>
  <si>
    <t>CURRENT LIABILITIES</t>
  </si>
  <si>
    <t>Accounts payable - trade</t>
  </si>
  <si>
    <t>Accrued expenses</t>
  </si>
  <si>
    <t>Deferred revenue</t>
  </si>
  <si>
    <t>Line of credit</t>
  </si>
  <si>
    <t>Notes payable</t>
  </si>
  <si>
    <t>Pre-merger payables</t>
  </si>
  <si>
    <t>Total current liabilities</t>
  </si>
  <si>
    <t>STOCKHOLDERS' EQUITY</t>
  </si>
  <si>
    <t>Common stock, $0.001 par value; 300,000,000 shares authorized</t>
  </si>
  <si>
    <t>Additional paid-in capital</t>
  </si>
  <si>
    <t>Accumulated deficit</t>
  </si>
  <si>
    <t>Total stockholders' equity</t>
  </si>
  <si>
    <t>Liabilities and Stockholders Equity</t>
  </si>
  <si>
    <t>Consolidated Balance Sheets (Parenthetical) - $ / shares</t>
  </si>
  <si>
    <t>Statement of Financial Position [Abstract]</t>
  </si>
  <si>
    <t>Common stock, shares authorized</t>
  </si>
  <si>
    <t>Common stock par value</t>
  </si>
  <si>
    <t>$ .001</t>
  </si>
  <si>
    <t>Common stock shares issued</t>
  </si>
  <si>
    <t>Common stock shares outstanding</t>
  </si>
  <si>
    <t>Consolidated Statements of Operations - USD ($)</t>
  </si>
  <si>
    <t>3 Months Ended</t>
  </si>
  <si>
    <t>12 Months Ended</t>
  </si>
  <si>
    <t>Jun. 30, 2017</t>
  </si>
  <si>
    <t>REVENUE</t>
  </si>
  <si>
    <t>Investment management fees</t>
  </si>
  <si>
    <t>Service income</t>
  </si>
  <si>
    <t>Commissions</t>
  </si>
  <si>
    <t>Rental income</t>
  </si>
  <si>
    <t>Total revenue</t>
  </si>
  <si>
    <t>OPERATING EXPENSES</t>
  </si>
  <si>
    <t>Cost of services</t>
  </si>
  <si>
    <t>Professional services</t>
  </si>
  <si>
    <t>Depreciation and amortization</t>
  </si>
  <si>
    <t>Impairment of goodwill</t>
  </si>
  <si>
    <t>General and administrative</t>
  </si>
  <si>
    <t>Management fees - related party</t>
  </si>
  <si>
    <t>Marketing</t>
  </si>
  <si>
    <t>Salaries and wages</t>
  </si>
  <si>
    <t>Total operating expenses</t>
  </si>
  <si>
    <t>Net operating loss</t>
  </si>
  <si>
    <t>OTHER EXPENSE</t>
  </si>
  <si>
    <t>Other (expense) income</t>
  </si>
  <si>
    <t>Interest expense</t>
  </si>
  <si>
    <t>Total other expense</t>
  </si>
  <si>
    <t>NET LOSS</t>
  </si>
  <si>
    <t>LOSS PER SHARE - Basic and Diluted</t>
  </si>
  <si>
    <t>Consolidated Statements of Changes in Stockholders' Equity - USD ($)</t>
  </si>
  <si>
    <t>Common Stock</t>
  </si>
  <si>
    <t>Additional Paid-In Capital</t>
  </si>
  <si>
    <t>Retained Earnings / Accumulated Deficit</t>
  </si>
  <si>
    <t>Total</t>
  </si>
  <si>
    <t>Beginning balance, shares at Sep. 30, 2015</t>
  </si>
  <si>
    <t>Beginning balance, value at Sep. 30, 2015</t>
  </si>
  <si>
    <t>Common stock issued under a private placement memorandum, shares</t>
  </si>
  <si>
    <t>Common stock issued under a private placement memorandum, value</t>
  </si>
  <si>
    <t>Common stock issued on acquisition, shares</t>
  </si>
  <si>
    <t>Common stock issued on acquisition, value</t>
  </si>
  <si>
    <t>Common stock surrendered by former officer, shares</t>
  </si>
  <si>
    <t>Common stock surrendered by former officer, value</t>
  </si>
  <si>
    <t>Common stock held by Pacific Oil Company (reverse merger), shares</t>
  </si>
  <si>
    <t>Common stock held by Pacific Oil Company (reverse merger), value</t>
  </si>
  <si>
    <t>Stock based compensation</t>
  </si>
  <si>
    <t>Net loss</t>
  </si>
  <si>
    <t>Ending balance, shares at Sep. 30, 2016</t>
  </si>
  <si>
    <t>Ending balance, value at Sep. 30, 2016</t>
  </si>
  <si>
    <t>Release of Pacific Oil Company shares for settlement of pre-acquisition liabilities</t>
  </si>
  <si>
    <t>Common stock issued in exchange for services, shares</t>
  </si>
  <si>
    <t>Common stock issued in exchange for services, value</t>
  </si>
  <si>
    <t>Ending balance, shares at Sep. 30, 2017</t>
  </si>
  <si>
    <t>Ending balance, value at Sep. 30, 2017</t>
  </si>
  <si>
    <t>Ending balance, value at Jun. 30, 2018</t>
  </si>
  <si>
    <t>Consolidated Statements of Cash Flows - USD ($)</t>
  </si>
  <si>
    <t>CASH FLOWS FROM OPERATING ACTIVITIES</t>
  </si>
  <si>
    <t>Adjustments to reconcile net loss to net cash used in operating activities</t>
  </si>
  <si>
    <t>Forfeiture of deposit for failed acquisition</t>
  </si>
  <si>
    <t>Common stock issued in exchange for services</t>
  </si>
  <si>
    <t>Changes in operating assets and liabilities, net of effects of purchase of subsidiaries</t>
  </si>
  <si>
    <t>Accounts payable - related party</t>
  </si>
  <si>
    <t>Net cash used in operating activities</t>
  </si>
  <si>
    <t>CASH FLOWS FROM INVESTING ACTIVITIES</t>
  </si>
  <si>
    <t>Cash from the sale of investment</t>
  </si>
  <si>
    <t>Cash paid on purchase of property and equipment</t>
  </si>
  <si>
    <t>Cash acquired upon acquisition of subsidiaries</t>
  </si>
  <si>
    <t>Payments for purchase of investment</t>
  </si>
  <si>
    <t>Purchases of trademarks</t>
  </si>
  <si>
    <t>Net cash (used in) provided by investing activities</t>
  </si>
  <si>
    <t>CASH FLOWS FROM FINANCING ACTIVITIES</t>
  </si>
  <si>
    <t>Borrowings on line of credit</t>
  </si>
  <si>
    <t>Borrowings on note payable</t>
  </si>
  <si>
    <t>Payments on note payable</t>
  </si>
  <si>
    <t>Payments on line of credit</t>
  </si>
  <si>
    <t>Proceeds from the sale of common stock</t>
  </si>
  <si>
    <t>Net cash provided by financing activities</t>
  </si>
  <si>
    <t>TOTAL INCREASE (DECREASE) IN CASH AND CASH EQUIVALENTS</t>
  </si>
  <si>
    <t>CASH AND CASH EQUIVALENTS AT BEGINNING OF YEAR</t>
  </si>
  <si>
    <t>CASH AND CASH EQUIVALENTS AT END OF YEAR</t>
  </si>
  <si>
    <t>Supplemental disclosures of cash flow information:</t>
  </si>
  <si>
    <t>Interest</t>
  </si>
  <si>
    <t>Taxes</t>
  </si>
  <si>
    <t>Common stock issued upon acquisition of:</t>
  </si>
  <si>
    <t>Tax Coach Software, LLC (Note 9)</t>
  </si>
  <si>
    <t>Net assets (liabilities) assumed for purchase of:</t>
  </si>
  <si>
    <t>Payables owed by Pacific Oil Company</t>
  </si>
  <si>
    <t>Equity in escrow to offset payables owed by legacy Pacific Oil Company</t>
  </si>
  <si>
    <t>Settlement of payables owed by legacy Pacific Oil Company Stockholders</t>
  </si>
  <si>
    <t>Nature of Business</t>
  </si>
  <si>
    <t>Organization, Consolidation and Presentation of Financial Statements [Abstract]</t>
  </si>
  <si>
    <t>NATURE OF BUSINESS Financial Gravity Companies, Inc. and Subsidiaries
(the “Company”) located in Allen, Texas and provides integrated tax, business, and financial solutions to small businesses,
small business owners and high net worth individuals. The Company’s focus is on helping clients build wealth, most often
with tax savings, lowering costs and improving efficiency. The wholly-owned subsidiaries of the Company include: Financial Gravity
Holdings, Inc., Financial Gravity Operations, Inc., Financial Gravity Tax, Inc., Financial Gravity Wealth, Inc., Financial Gravity
Business, LLC, Financial Gravity Ventures, LLC., SASH Corporation (doing business as Metro Data Processing) and Tax Master Network,
LLC (formally known as Tax Coach Software, LLC.)</t>
  </si>
  <si>
    <t>Financial Gravity
Companies, Inc. and Subsidiaries (the “Company”) is located in Allen, Texas. The wholly-owned subsidiaries of the
organization include: Financial Gravity Holdings, Inc., Financial Gravity Operations, Inc., Financial Gravity Tax, Inc., Financial
Gravity Wealth, Inc., Cloud9 Holdings Company, Financial Gravity Business, LLC, Financial Gravity Ventures, LLC., SASH Corporation
(doing business as Metro Data Processing) and Tax Coach Software, LLC. Financial Gravity
Holdings, Inc. (“FGH”) was established on September 29, 2014 to engage in the acquisition and integration of financial
and other businesses which will deliver a wide range of accounting, tax planning and management services to high net worth individuals
and businesses in the Dallas/Fort Worth region, with further expansion into other markets in accordance with its long-term growth
rate and strategic business plan. Financial Gravity
Operations, Inc. (“FGO”) was established as a wholly-owned subsidiary of FGH in Texas on September 29, 2014. FGO did
not have any activity through September 30, 2014. Activity commenced in 2015 for FGO related to the management of operational
expenses for the shared services of the subsidiaries. Financial Gravity
Business, LLC. (“FGB”) formerly Cloud9b2b, LLC (“Cloud9 B2B”) was acquired by Cloud9 Holdings Company
effective December 31, 2014 and provides business consulting services to Small Business Owners that identify ways to leverage
a business’ current assets (people, platforms and processes) and reduce exposure to risk, both short-term and long-term,
while simplifying the business and increasing profitability. FGB does not have any financial activity through September 30, 2017. Financial Gravity
Ventures, LLC. (“FGV”) formerly Cloud9 Accelerator, LLC was acquired by Cloud9 Holdings Company (Cloud9) effective
December 31, 2014 and holds acquired companies and business assets until they are integrated into the main stream Financial Gravity
business structure. FGV did not have any financial activity through September 30, 2017. Effective January
1, 2015, Cloud9 assigned 100% of the membership interest in Cloud9 Accelerator, LLC and Cloud9B2B, to FGO. Financial Gravity
Tax, Inc. (“FG Tax”) formerly Business Legacy, Inc., (“BLI”) was acquired by FGO for no cost effective
January 1, 2015 and is located in Allen, Texas. BLI is a bookkeeping, tax planning, tax preparation, and payroll service provider
to small companies and individuals. Financial Gravity
Wealth, Inc. (“FG Wealth”) formerly Pollock Advisory Group, Inc., (“PAG”) was acquired by FGO for no cost-effective
January 1, 2015 and is a registered investment advisor, located in Allen, Texas. PAG provides asset management services. SASH Corporation,
an Oklahoma corporation doing business as Metro Data Processing (“MDP”) was acquired August 12, 2015. The purchase
was made by Cloud9Accelerator, LLC. MDP is located in Tulsa, Oklahoma, and provides payroll services, software, and support solutions
to business owners. Tax Coach Software,
LLC (“TCS”), was acquired effective October 1, 2015, and is an Ohio limited liability company. The purchase was made
by FGH. TCS, located in Cincinnati, Ohio, provides three primary services including monthly subscriptions to the “Tax Coach”
software system, coaching and email marketing services.</t>
  </si>
  <si>
    <t>1. Summary of Significant Accounting Policies</t>
  </si>
  <si>
    <t>Accounting Policies [Abstract]</t>
  </si>
  <si>
    <t>Summary of Significant Accounting Policies</t>
  </si>
  <si>
    <t>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its subsidiaries.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Receivables Receivables
include trade accounts receivable and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s of June 30, 2018
and $14,482 as of September 30, 2017. In the normal
course of business, the Company may extend credit to its customers, on an unsecured basis, substantially all of whom are located
in the United States of America. The Company does not believe that it is exposed to any significant risk of loss on accounts receivable.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 Customer
Relationships The customer
relationships acquired as part of the TMN purchase have been recognized in the accompanying consolidated balance sheets at $44,900,
the value attributed to such relationships on the date of the purchase. The customer relationships are being amortized on a straight-line
basis over a four-year estimated life. During each of the three and nine months ended June 30, 2018 and 2017, the Company recorded
amortization expense of $2,806 and $8,418, respectively, on this intangible asset, which is included in depreciation and amortization
expense in the accompanying consolidated statements of operations. Accumulated amortization at June 30, 2018 was $30,868 and $22,450
at September 30, 2017. Proprietary
Content The proprietary
content acquired as a part of the TMN purchase has been recognized in the accompanying consolidated balance sheets at $525,100,
the value attributed to such content on the date of the purchase. The proprietary content is being amortized on a straight-line
basis over an eight-year estimated life. During each of the three and nine months ended June 30, 2018 and 2017, the Company recorded
amortization expense of $16,409 and $49,227 on this intangible asset, which is included in depreciation and amortization expense
in the accompanying consolidated statements of operations. Accumulated amortization at June 30, 2018 was $180,503 and $131,276
at September 30, 2017. Trade
Name The trade
name acquired as a part of the TMN purchase has been recognized in the accompanying consolidated balance sheets at $69,300, the
value attributed to such name on the date of the purchase. Management has determined that the trade name has an indefinite life
and does not consider the value of the trade name recorded in the accompanying consolidated balance sheets to be impaired as of
June 30, 2018 and September 30, 2017. 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and nine months
ended June 30, 2018 and 2017, the Company recorded amortization expense of $1,315 and $3,945, respectively, on this intangible
asset, which is included in depreciation and amortization expense in the accompanying consolidated statements of operations. Accumulated
amortization at June 30, 2018 was $14,465 and $10,520 at September 30, 2017. Intellectual
Property The Company
accounts for Intellectual Property in accordance with GAAP and accordingly, Intellectual Property are stated at cost. Intellectual
Property with indefinite lives is not amortized but are tested for impairment at least annually. Management has determined that
the Intellectual Property have an indefinite life and do not consider the value of Intellectual Property recorded in the accompanying
consolidated balance sheet to be impaired as of June 30, 2018 and September 30, 2017.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TMN in the accompanying consolidated balance sheets to be impaired as of June 30, 2018 and September
30, 2017. The fair
values of the assets acquired, and liabilities assumed were determined primarily using the income approach, which determines the
fair value for the asset based on the present value of cash flows projected to be generated by the asset. Projected cash flows
are discounted at a rate of return that reflects the relative risk of achieving the cash flow and the time value of money. The
fair value of relationships was determined by projecting expected cash flows and subtracting the portion of the cash flow derived
by the relevant contributory assets. The accompanying
consolidated balance sheets, consolidated statements of operations and cash flows include the results of operations of the acquired
subsidiaries from the date of acquisition.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June 30, 2018 and September 30, 2017.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for examination by taxing
authorities. Loss Per
Share Basic loss
per common share is computed by dividing net losses available to common stockholders by the weighted average number of common
shares outstanding for the reporting period. Average number of common shares were 35,837,900 and 34,886,089 for the three months
ended June 30, 2018 and 2017, respectively. Average number of common shares were 35,827,925 and 35,137,625 for the nine months
ended June 30, 2018 and 2017, respectively. For the periods ended June 30, 2018 and 2017, 3,430,646 and 2,340,171 common stock
options and warrants were excluded from diluted loss per share as they were antidilutive. Revenue
Recognition FG Wealth
generates investment management fees for services provided by the Company. Investment management fees include fees earned from
assets under management by providing professional services to manage client investments. FG Tax and
MDP generate service income from consulting and other professional services performed. Commission
revenue is derived from the sale of annuities and premiums on life insurance policies held by third parties. The revenue is recognized
at the time the policy is issued. Revenue represents
gross billings less discounts, and is calculated net of sales taxes, as applicable. Amounts invoiced for work not yet completed
are shown as deferred revenue in the accompanying consolidated balance sheets. Tax Master
Network (formally known as Tax Coach Software) has 3 types of services that are charged and collected on a month to month subscription
basis (Tax Coach basic membership, All-Stars coaching, and Wire Service weekly broadcast email).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dvertising Advertising
costs are charged to operations when incurred. Advertising and marketing expense for the three months ended June 30, 2018 and
2017 was $67,783 and $131,508, respectively; and $206,018 and $307,977 for the nine months ended June 30, 2018 and 2017. Stock-Based
Compensation The
Company recognizes the fair value of stock-based compensation awards as wages in the accompanying statements of operations on
a straight-line basis over the vesting period, using the Black-Scholes option pricing model, which is based on risk-free rates
of 0.85% to 2.55% in 2018 and 0.97% in 2017, dividend yield of 0%, expected life of 2 years and volatility of 43% to 137%.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Adjustments All adjustments
that, in the opinion of management, are necessary for a fair presentation for the periods presented have been reflected in the
financial statements.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The Company
is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 Future
Accounting Pronouncements In January
2017, the FASB issued ASU No. 2017-03, Accounting Changes and Error Corrections (Topic 250) and Investments-Equity Method and
Joint Ventures (Topic 323). ASU 2017-03 amends the Codification for SEC staff announcements made at two Emerging Issues Task Force
(EITF) meetings. At the September 2016 meeting, the SEC staff expressed its expectations about the extent of disclosures registrants
should make about the effects of the new FASB guidance (including any amendments issued prior to adoption) on revenue (ASU 2014-09),
leases (ASU 2016-02) and credit losses on financial instruments (ASU 2016-13) in accordance with SAB Topic 11.M. That Topic requires
registrants to disclose the effect that recently issued accounting standards will have on their financial statements when adopted
in a future period. ASU 2017-03 incorporates these SEC staff views into ASC 250 and adds references to that guidance in the transition
paragraphs of each of the three new standards. The ASU also conforms ASC 323-740-S99-2, which describes the SEC staff’s
views on accounting for investments in qualified affordable housing projects, to the guidance issued in ASU 2014-01. The staff
announced the change at the November 2016 EITF meeting. In November
2015, the FASB issued ASU No. 2015-17, Income Taxes (Topic 740): Balance Sheet Classification of Deferred Taxes, part of the FASB’s
simplification initiative. ASU 2015-17 requires companies to classify deferred tax liabilities and assets as noncurrent. ASU 2015-17
is effective for fiscal years beginning after December 15, 2018. Early application of the amendments in this ASU is permitted.
The Company does not expect any significant financial impact to the financial statements upon adoption of this standard.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Company does not expect any significant financial impact to the financial statements upon adoption of this standard.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ill have on our financial position, results of operations,
cash flows and disclosures. The Company does not expect any significant financial impact to the financial statements upon adoption
of this standard.</t>
  </si>
  <si>
    <t>A summary of
the significant accounting polices consistently applied in the preparation of the accompanying consolidated financial statement
in accordance with accounting principles generally accepted in the United States of America (“GAAP”) is as follows. Basis of Consolidation The consolidated
financial statements include the accounts of FGH, FGO, Cloud9 (from the date of acquisition), including Cloud9B2B and Cloud9 Accelerator,
LLC, PAG (from the date of acquisition), BLI (from the date of acquisition), TCS (from the date of acquisition), and MDP (from
the date of acquisition), (collectively referred to as the “Company”).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Trade Accounts
Receivable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17,014 and $-0- as of September 30, 2017 and 2016, respectively. In the normal
course of business, the Company may extend credit to its customers, on an unsecured basis, substantially all of whom are located
in the United States of America. The Company does not believe that they are exposed to any significant risk of loss on accounts
receivable.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 Customer Relationships The customer
relationships acquired from the TCS purchase have been recognized in the accompanying consolidated balance sheets at $44,900,
the value attributed to it on the date of the purchase (see Note 9). The customer relationships are being amortized on a straight-line
basis over a four- year estimated life. During the years ended September 30, 2017 and 2016, the Company recorded amortization
expense of $11,225 on this intangible asset, which is included in depreciation and amortization expense in the accompanying consolidated
statements of operations. Accumulated amortization at September 30, 2017 and 2016 was $22,450 and $11,225, respectively. Future amortization
of customer relationships is estimated to be as follows for the years ended September 30:
2018 $ 11,225
2019 11,225
$ 22,450 Proprietary
Content The proprietary
content acquired as a part of the TCS purchase has been recognized in the accompanying consolidated balance sheets at $525,100,
the value attributed to it on the date of the purchase (see Note 9). The proprietary content is being amortized on a straight-line
basis over an eight- year estimated life. During the years ended September 30, 2017 and 2016, the Company recorded amortization
expense of $65,638 on this intangible asset, which is included in depreciation and amortization expense in the accompanying consolidated
statements of operations. Accumulated amortization at September 30, 2017 and 2016 was $131,276 and $65,638, respectively. Future amortization
of proprietary content is estimated to be as follows for the years ended September 30:
2018 $ 65,638
2019 65,638
2020 65,638
2021 65,638
2022 65,638
Thereafter 65,634
$ 393,824 Trade Name The trade name
acquired as a part of the TCS purchase has been recognized in the accompanying consolidated balance sheets at $69,300, the value
attributed to it on the date of the purchase (see Note 9). Management has determined that the trade name has an indefinite life
and does not consider the value of the trade name recorded in the accompanying consolidated balance sheet to be impaired as of
September 30, 2017 and 2016. Non-compete
Agreements Non-compete agreements
established as a part of the TCS purchase have been recognized in the accompanying consolidated balance sheets at $26,300, the
value attributed to them on the date of the purchase (see Note 9). The non-compete agreements are being amortized on a straight-line
basis over the five-year term of the non-compete clause of the agreement. During the years ended September 30, 2017 and 2016,
the Company recorded amortization expense of $5,260 on this intangible asset, which is included in depreciation and amortization
expense in the accompanying consolidated statements of operations. Accumulated amortization at September 30, 2017 and 2016 was
$10,520 and $5,260, respectively. Future amortization
of the non-compete agreements is estimated to be as follows for the years ended September 30:
2018 $ 5,260
2019 5,260
2020 5,260
$ 15,780 Trademarks The Company accounts
for trademarks in accordance with GAAP and accordingly, trademarks are stated at cost. Trademarks with indefinite lives are not
amortized but are tested for impairment at least annually. Management has determined that the trademarks have an indefinite life
and do not consider the value of trademarks recorded in the accompanying consolidated balance sheet to be impaired as of September
30, 2017 and 2016.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TCS in the accompanying consolidated balance sheet to be impaired as of September 30, 2017, and 2016. However, goodwill
attributed to Cloud9 and MDP was deemed to be impaired as of September 30, 2016 as that business offering has been discontinued. The fair values
of the assets acquired, and liabilities assumed were determined primarily using the income approach, which determines the fair
value for the asset based on the present value of cash flows projected to be generated by the asset. Projected cash flows are
discounted at a rate of return that reflects the relative risk of achieving the cash flow and the time value of money. The fair
value of relationships were determined by projecting expected cash flows and subtracting the portion of the cash flow derived
by the relevant contributory assets. The accompanying consolidated balance
sheets, consolidated statements of operations, changes in stockholders’ equity and cash flows include the results of operations
of the acquired subsidiaries from the date of acquisition. Goodwill consists
of the following:
Goodwill at September 30, 2015 $ 662,967
Goodwill generated from acquisition of TCS 1,094,702
Impairment of Cloud9 (592,369 )
Impairment of MDP (70,598 )
Goodwill at September
30, 2016 1,094,702
Goodwill at September 30, 2017 $ 1,094,702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September 30, 2017 and 2016.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for examination by taxing
authorities. Earnings Per
Share Basic earnings
per common share is computed by dividing net earnings available to common stockholders by the weighted average number of common
shares outstanding for the reporting period. Average number of common shares were 35,361,321 and 31,626,189 for years ended September
30, 2017 and 2016, respectively. For the years
ended September 30, 2017 and 2016, approximately 2,817,146 and 2,200,346 common stock options, respectively, were not added to
the diluted average shares because inclusion of such shares would be antidilutive. Revenue Recognition FG Wealth generates investment management
fees for services provided by the Company. Investment management fees include fees earned from assets under management by providing
professional services to manage client investments. FG Tax and MDP generate service income
from its consulting and other professional services performed. Commission revenue
is derived from the sale of annuities and premiums on life insurance policies held by third parties. The revenue is recognized
at the time the policy is issued. Revenue represents
gross billings less discounts, and are net of sales taxes, as applicable. Amounts invoiced for work not yet completed are shown
as deferred revenue in the accompanying consolidated balance sheets. TaxCoach Software
has 3 types of services that are charged and collected on a month to month subscription basis (TaxCoach basic membership, All-Stars
coaching, and Wire Service weekly broadcast email).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dvertising Advertising costs
are charged to operations when incurred. Advertising and marketing expense was $375,499 and $402,402 for the years ended September
30, 2017 and 2016, respectively. Stock-Based Compensation The Company recognizes
the fair value of the stock-based compensation awards as wages in the accompanying statements of operations on a straight-line
basis over the vesting period based on the Black-Scholes option pricing model based on a risk-free rate from 0.85% to 1.41% in
2017 and 0.97% in 2016, dividend yield of 0%, expected life of 2 years and volatility of 43% to 137%.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23,
2017, the Company and GHS Investments, LLC (“GHS Investments”) entered into an Equity Financing Agreement (the “Agreement”).
The Agreement was filed as an exhibit to a registration statement on Form S-1, filed with the Securities and Exchange Commission
on September 18, 2017. The Agreement contemplates a series of transactions, pursuant to which the Company will “put”
shares of its common stock to GHS in consideration of the payment to the Company of eighty percent (80%) of the “Market
Price” of such shares. “Market Price” shall mean the average of the two lowest trading prices of the Company’s
Common Stock during the ten (10) consecutive trading days preceding the receipt of the applicable put notice. Accordingly, on
each instance the Company exercises a put option, the Company will know in advance, both the number of shares issuable upon exercise
of the put option, and the dollar amount of the purchase price for such shares. The maximum purchase price for shares to be purchased
by GHS Investments under the Agreement is $11,000,000. To facilitate the sale of the shares so purchased by GHS Investments, the
Company agreed to file a registration statement with the Securities and Exchange Commission. The Company also entered into a Registration
Rights Agreement with GHS Investments, pursuant to which the Company has agreed to provide certain registration rights under the
Securities Act of 1933, the rules and regulations promulgated thereunder, and applicable state securities laws. The Agreement
will terminate (i) when GHS Investments has purchased an aggregate of $11,000,000 of the common stock of the Company, or (ii)
36 months after the effective date of the Agreement, or (iii) at such time that the registration statement is no longer in effect. Additionally,
the Company is also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 Future Accounting
Pronouncements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Company does not expect any significant financial impact to the financial statements upon adoption of this standard. In March 2016,
the FASB issued ASU Update No. 2016-07, Investments – 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is effective for the years beginning after December 15, 2016. Early application of the amendments
in this ASU is permitted. The Company does not expect any significant financial impact to the financial statements upon adoption
of this standard.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ill have on our financial position, results of operations, cash flows
and disclosures. The Company does not expect any significant financial impact to the financial statements upon adoption of this
standard. In March 2016,
the FASB issued ASU Update No. 2016-09,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has yet to do a full analysis
on the impact this will have but will do during the next fiscal year. The Company does not expect any significant financial impact
to the financial statements upon adoption of this standard.</t>
  </si>
  <si>
    <t>2. Property and Equipment</t>
  </si>
  <si>
    <t>Property, Plant and Equipment [Abstract]</t>
  </si>
  <si>
    <t>Property and Equipment</t>
  </si>
  <si>
    <t>2. PROPERTY
AND EQUIPMENT Property and equipment
consist of the following at June 30, 2018 and September 30, 2017:
Estimated Service Lives June 30, 2018 September 30, 2017
Furniture, fixtures and equipment 2 - 5 years $ 36,485 $ 11,039
Internally developed software 10 years 169,235 152,000
205,721 163,039
Less accumulated depreciation and amortization 57,084 35,536
$ 148,637 $ 127,503 Total depreciation
expense for the three months ended June 30, 2018 and 2017 was $7,587 and $3,800, respectively; and $20,699 and $11,400 for the
nine months ended June 30, 2018 and 2017, respectively.</t>
  </si>
  <si>
    <t>Property and equipment consist of
the following at September 30:
Estimated 2017 2016
Furniture, fixtures and equipment 2 to 5 years $ 11,039 $ 6,994
Internally developed software 10 years 152,000 152,000
163,039 158,994
Less accumulated depreciation and amortization 35,536 17,914
$ 127,503 $ 141,080 Depreciation
expense was $17,622 and $17,625 during the years ended September 30, 2017 and 2016, respectively.</t>
  </si>
  <si>
    <t>3. Trademarks</t>
  </si>
  <si>
    <t>Goodwill and Intangible Assets Disclosure [Abstract]</t>
  </si>
  <si>
    <t xml:space="preserve">3. INTELLECTUAL
PROPERTY Intellectual Property consist of the following:
Intellectual Property at September 30, 2016 $ 22,592
Intellectual Property purchased at cost 7,493
Intellectual Property at September 30, 2017 30,085
Intellectual Property purchased at cost 14,206
Intellectual Property at June 30, 2018 $ 44,291 </t>
  </si>
  <si>
    <t xml:space="preserve">Trademarks consist of the following:
Trademarks at September 30, 2015 $ 20,174
Trademarks purchased at
cost 2,418
Trademarks at September 30, 2016 22,592
Trademarks purchased at
cost 7,493
Trademarks at September
30, 2017 $ 30,085 </t>
  </si>
  <si>
    <t>4. Line of Credit</t>
  </si>
  <si>
    <t>Debt Disclosure [Abstract]</t>
  </si>
  <si>
    <t>Line of Credit</t>
  </si>
  <si>
    <t>4. LINE
OF CREDIT The Company
has a revolving line of credit with Wells Fargo Bank, N.A. in the amount of $55,000. Amounts drawn under this line of credit are
due on demand, and monthly interest and principal payments are required. The interest rate on the line of credit is 7.5%. This
line of credit is collateralized by the personal guarantee of the majority stockholder. Line of credit balance was $0 at June
30, 2018 and $0 at September 30, 2017.</t>
  </si>
  <si>
    <t>The Company has
a revolving line of credit with Wells Fargo Bank, N.A. in the amount of $55,000. Amounts drawn under this line of credit are due
on demand, and monthly interest and principal payments are required. The interest rate on the line of credit is 7.5%. This line
of credit is collateralized by the personal guarantee of the majority stockholder. Line of credit balance was $0 and $19,732 for
the years ended September 30, 2017 and 2016, respectively.</t>
  </si>
  <si>
    <t>5. Notes Payable</t>
  </si>
  <si>
    <t>Notes Payable</t>
  </si>
  <si>
    <t>5. NOTES
PAYABLE With the
acquisition of Tax Master Network (formally known as Tax Coach Software), LLC, the Company also acquired a promissory note payable
to The Huntington National Bank. The note permits maximum borrowings of $100,000. Interest is paid monthly at prime plus 1.25%
and the balance is due on demand. The facility matures in February 2018, is collateralized by substantially all assets of Tax
Master Network (formally known as Tax Coach Software), LLC, and is secured by a personal guarantee from Keith VandeStadt, a significant
stockholder of the Company. The balance outstanding under this note payable was $0 and $92,197 at June 30, 2018 and September
30, 2017, respectively. The Company
entered into a Business Loan and Security Agreement to Small Business Financial Solutions, LLC, on October 28, 2016 in the amount
of $100,000. The transaction is structured as an advance against assets. The lender has a security interest in all collateral
of the Company, and outstanding under this note payable was $0 and $7,935 at June 30, 2018 and September 30, 2017, respectively. On July 31,
2017, the Company entered into a Promissory Note Payable with Fourly Enterprises, LLC (“Fourly”) in the amount of
$50,000. The interest rate on the note is 20% with payments of $5,000 due monthly. The note matures on August 16, 2018. Fourly
is owned by the majority stockholder of the Company. The outstanding balance was $12,949 and $46,461 at June 30, 2018 and September
30, 2017, respectively. On August
9, 2017 the Company entered into a Promissory Note Payable with Elmer Fink in the amount of $100,000. The interest rate on the
note is 10%. First year payment is equal to 10% of the loan value with monthly principal and interest of $4,614 starting on year
two. The remaining principal and accrued interest of this note is due on the maturity date, July 31, 2020. The outstanding balance
was $100,000 at June 30, 2018 and September 30, 2017. On August
9, 2017 the Company entered into a Promissory Note Payable with Mike and Terri Ashby in the amount of $100,000. The interest rate
on the note is 10%. First year payment is equal to 10% of the loan value with monthly principal and interest of $4,614 starting
on year two. The remaining principal and accrued interest of this note is due on the maturity date, August 15, 2020. The outstanding
balance was $100,000 at June 30, 2018 and September 30, 2017. On September
5, 2017 the Company entered into a Promissory Note Payable with Heleon Investment Company, Ltd. in the amount of $100,000. The
interest rate on the note is 10%. First year payment is equal to 10% of the loan value with monthly principal and interest of
$4,614 starting on year two. The remaining principal and accrued interest of this note is due on the maturity date, August 15,
2020. The outstanding balance was $100,000 at June 30, 2018 and September 30, 2017. On October
2, 2017 the Company entered into a Promissory Note Payable with Indar and Sybil Bally in the amount of $100,000. The interest
rate on the note is 10%. First year payment is equal to 10% of the loan value with monthly principal and interest of $4,614 starting
on year two. The remaining principal and accrued interest of this note is due on the maturity date, October 2, 2020. The outstanding
balance was $100,000 and $0 at June 30, 2018 and September 30, 2017. On October
2, 2017 the Company entered into a Promissory Note Payable with Paul Frueh in the amount of $100,000. The interest rate on the
note is 10%. First year payment is equal to 10% of the loan value with monthly principal and interest of $4,614 starting on year
two. The remaining principal and accrued interest of this note is due on the maturity date, October 20, 2020. The outstanding
balance was $100,000 and $0 at June 30, 2018 and September 30, 2017. On November
2, 2017 the Company entered into a Promissory Note Payable with Michael and Donna Dade in the amount of $340,000. The interest
rate on the note is 10%. First year payment is equal to 10% of the loan value with monthly principal and interest of $15,689 starting
on year two. The remaining principal and accrued interest of this note is due on the maturity date, October 20, 2020. The outstanding
balance was $340,000 and $0 at June 30, 2018 and September 30, 2017. On March
15, 2018 the Company entered into a Promissory Note Payable with Helen Janssen in the amount of $200,000. The interest rate on
the note is 10%. First year payment is equal to 10% of the loan value with monthly principal and interest of $9,229 starting on
year two. The remaining principal and accrued interest of this note is due on the maturity date, February 15, 2021. The outstanding
balance was $200,000 and $0 at June 30, 2018 and September 30, 2017. As to the
Promissory Notes Payable to Fourly Enterprises, LLC, Elmer Fink, Mike and Terri Ashby, Heleon Investment Company, Ltd., Indar
and Sybil Bally, Paul Frueh, Michael and Donna Dade, and Helen Janssen, all of such note holders are accredited investors. In
entering into the transactions with such note holders, the Company relied upon the exemption afforded by Regulation D and Section
4(2) of the Securities Act, as each holder was required to attest that (i) such note holder is acquiring the note for his, her
or its sole account, for investment and not with a view to the resale or distribution thereof and (ii) such note holder is either
(A) is an “accredited investor,” as defined in Regulation D of the Securities Act, or (B) has such knowledge and experience
in financial and business matters that the note holder is capable of evaluating the merits and risks of receiving the note. The Company’s
maturities of debt subsequent to June 30, 2018 are as follows:
2019 $ 338,168
2020 528,142
2021 186,639
$ 1,052,949</t>
  </si>
  <si>
    <t xml:space="preserve">With
the acquisition of Tax Coach Software, LLC, the Company also acquired a promissory note payable to The Huntington
National Bank. The note permits maximum borrowings of $100,000. Interest is paid monthly at prime plus 1.25% and the balance
is due on demand. The facility matures in February 2018 (paid off on November 30, 2017), is collateralized by substantially all
assets of Tax Coach Software, LLC, and is secured by a personal guarantee from Keith VandeStadt, a significant stockholder of
the Company. The balance outstanding under this note payable was $92,197 and $93,397 at September 30, 2017 and
2016, respectively. The Company entered into a Business
Loan and Security Agreement to Small Business Financial Solutions, LLC, on October 28, 2016 in the amount of $100,000. The transaction
is structured as an advance against assets. The lender has a security interest in all collateral of the Company, and outstanding
under this note payable was $7,935 and $0 at September 30, 2017 and 2016, respectively. On July 31,
2017, the Company entered into a Promissory Note Payable with Fourly Enterprises, LLC (“Fourly”) in the amount of
$50,000. The interest rate on the note is 20%. The note matures on August 16, 2018. Fourly is owned by the majority stockholder
of the Company. The outstanding balance was $46,461 at September 30, 2017. On August
9, 2017 the Company entered into a Promissory Note Payable with Elmer Fink in the amount of $100,000. The interest rate on the
note is 10%. The note matures July 31, 2020. The outstanding balance was $100,000 at September 30, 2017. On August
9, 2017 the Company entered into a Promissory Note Payable with Mike and Terri Ashby in the amount of $100,000. The interest rate
on the note is 10%. The note matures August 15, 2020. The outstanding balance was $100,000 at September 30, 2017. On September
5, 2017 the Company entered into a Promissory Note Payable with Heleon Investment Company, Ltd. in the amount of $100,000. The
interest rate on the note is 10%. The note matures August 15, 2020. The outstanding balance was $100,000 at September 30, 2017. The
Company’s maturities of debt subsequent to September 30, 2017 are as follows:
2018 $ 165,562
2019 144,524
2020 136,507
$ 446,593 </t>
  </si>
  <si>
    <t>6. Accrued Expenses</t>
  </si>
  <si>
    <t>Payables and Accruals [Abstract]</t>
  </si>
  <si>
    <t>Accrued Expenses</t>
  </si>
  <si>
    <t xml:space="preserve">6. ACCRUED
EXPENSES Accrued expenses
consist of the following at June 30, 2018 and September 30, 2017:
June 30, 2018 September 30, 2017
Accrued payroll $ 22,263 $ 19,165
Accrued operating expenses 96 103,387
$ 22,359 $ 122,552 </t>
  </si>
  <si>
    <t xml:space="preserve">Accrued expenses
consist of the following at September 30:
2017 2016
Accrued payroll $ 19,165 $ 44,327
Accrued operating expenses 103,137 59,077
Deferred rent 250 250
$ 122,552 $ 103,654 </t>
  </si>
  <si>
    <t>7. Income Taxes</t>
  </si>
  <si>
    <t>Income Tax Disclosure [Abstract]</t>
  </si>
  <si>
    <t>Income Taxes</t>
  </si>
  <si>
    <t xml:space="preserve">7. INCOME TAXES For the three months and nine-month periods
ended June 30, 2018 and 2017, the effective tax rate of 0% varies from the U.S. federal statutory rate primarily due to state income
taxes, net losses, certain nondeductible expenses, changes in the federal statutory rate are from 35% to 21%, and an increase in
the valuation allowance associated with the net operating loss carryforwards. Our deferred tax assets related to net operating
loss carryforwards remain fully reserved due to uncertainty of utilization of those assets.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June 30, 2018 and September 30, 2017:
June 30, 2018 September 30, 2017
Net non-current deferred tax assets:
Net operating loss carry-forward $ 745,021 $ 1,131,643
Property and equipment 7,350 10,719
Total 752,371 1,142,362
Net non-current deferred tax liabilities:
Intangible assets 580 728
Net 751,791 1,141,634
Less valuation allowance (751,791 ) (1,141,634 )
Net deferred taxes $ – $ – </t>
  </si>
  <si>
    <t xml:space="preserve">The Company elected
C Corporation tax status upon inception in 2014. Net operating losses (“NOL”) since that date total $3,233,265 as
of September 30, 2017 and may be carried forward to offset future taxable income; accordingly, no current provision for income
tax has been recorded in the accompanying statements of operations. NOL carry-forward benefits begin to expire in 2035. The following
table summarizes the difference between the actual tax provision and the amounts obtained by applying the statutory tax rates
to the income or loss before income taxes for the years ended September 30:
2017 2016
Tax benefit calculated at statutory rate 35.00% 35.00%
Expense not deductible (0.37 ) (0.19 )
Merger costs – (1.64 )
Impairment of goodwill – (10.87 )
Changes to valuation allowance (34.63 ) (22.30 )
Provision for income taxes –
% –
%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September 30:
2017 2016
Net non-current deferred tax assets:
Net operating loss carry-forward $ 1,131,643 $ 799,254
Property and equipment 10,719 4,627
1,142,362 803,881
Net non-current deferred tax liabilities:
Intangible assets 728 303
Net 1,141,634 803,578
Less valuation allowance (1,141,634 ) (803,578 )
Net deferred taxes $ – $ – </t>
  </si>
  <si>
    <t>8. Commitments, Contingencies and Concentrations</t>
  </si>
  <si>
    <t>Commitments and Contingencies Disclosure [Abstract]</t>
  </si>
  <si>
    <t>Commitments, Contingencies and Concentrations</t>
  </si>
  <si>
    <t>8. COMMITMENTS, CONTINGENCIES AND CONCENTRATIONS Leases The Company conducts operations from leased
premises. Some of these leases provide for payment of taxes, insurance, utilities and maintenance. The Company also leases certain
equipment under operating leases. Total rent expense for the three months ended June 30, 2018 and 2017 was $28,385 and $22,887,
respectively; and $90,765 and $67,475 for the nine months ended June 30, 2018 and 2017, respectively. Rent expense is recorded
on a straight-line basis over the term of the lease. The difference between rental expense and rental payments is recorded as deferred
rent within accrued expenses in the accompanying consolidated balance sheets. Management expects that in the normal course of business,
leases will be renewed or replaced by other leases. Future minimum rental obligations as of June
30, 2018 are as follows:
2018 $ 50,400
$ 50,400 Contingencies Effective October 1, 2015, the Company completed
the acquisition of Tax Master Network (formally known as Tax Coach Software), LLC, an Ohio limited liability company ("Tax
Master Network (formally known as Tax Coach Software)"). The purchase was made by Financial Gravity Holdings, Inc. Under the
terms of the acquisition, the Company acquired 100% of Tax Master Network (formally known as Tax Coach Software)'s membership interests,
for shares of common stock of the Company. The total number of shares of common stock issued to the owners of Tax Master Network
(formally known as Tax Coach Software) was 6,000,000 shares (as amended), at par value of $0.00001 per share, in exchange for 100%
of the membership interests of Tax Master Network (formally known as Tax Coach Software). Certificates representing the shares
of common stock which served as the purchase price, were required to be deposited in escrow as of the effective date of the acquisition.
As part of the purchase agreement documentation, the Sellers maintained the right to unwind the transaction under certain conditions
as described in the purchase agreement. The Sellers also retained all rights as shareholders while shares were held in escrow,
including the right to vote. On November 11, 2016, the parties to the escrow
agreement agreed (in a Company Distribution Notice) that the average daily closing price of the shares had exceeded the $1.00 threshold
and accordingly, the shares were released from escrow and the right to unwind the Tax Master Network (formally known as Tax Coach
Software) acquisition transaction terminated. At September 30, 2016, Pacific Oil Company had
outstanding payables that the previous owners were in the process of liquidating. The Company recorded $99,056 in pre-merger payables
at September 30, 2016. The liabilities have been recorded on the Company’s financial statements but are expected to be settled
by the previous owners. Shares of the Company were held in escrow to cover the possibility that these liabilities will ultimately
have to be settled by the Company. During the quarter ended March 31, 2017, $61,365 had been settled. The remaining payable was
settled during the fiscal year ended September 30, 2017. Legal Proceedings From time to time, we are a party to or are
otherwise involved in legal proceedings, claims and other legal matters, arising in the ordinary course of our business or otherwise.
A subsidiary of the Company is currently involved in one legal proceeding, the outcome of which will not be material to our ability
to operate or market our services, our consolidated financial position, results of operations or cash flows.</t>
  </si>
  <si>
    <t>Leases The Company conducts
operations from leased premises. Some of these leases provide for payment of taxes, insurance, utilities and maintenance. The
Company also leases certain equipment under operating leases. Total rent expense for the years ended September 30, 2017 and 2016
was $102,960 and $89,150, respectively. Rent expense is recorded on a straight-line basis over the term of the lease. The difference
between rental expense and rental payments is recorded as deferred rent within accrued expenses in the accompanying consolidated
balance sheets. Management expects that in the normal course of business, leases will be renewed or replaced by other leases. Minimum future
annual rental payments under non-cancelable operating leases having original terms in excess of one year are as follows:
2018 $ 68,400
2019 5,700
$ 74,100 Contingencies Under
the terms of the TCS purchase agreement, the common stock issued has been placed in escrow. The sellers maintain the right
to unwind this transaction under certain conditions. One agreement with one of the employees was terminated during December
2016 (see Note 9). At September
30, 2016, Pacific Oil Company had some outstanding payables that the previous owners were in the process of liquidating. Those
liabilities have been shown here but are expected to be settled by the previous owners. Shares of the Company were held in escrow
to cover the possibility that these liabilities will ultimately have to be settled by the Company. The liabilities were settled
during 2017. Legal Proceedings From time to
time, we are a party to or otherwise involved in legal proceedings, claims and other legal matters, arising in the ordinary course
of our business or otherwise. A subsidiary of the Company is currently involved in one legal proceeding, the outcome of which
will not be material to our ability to operate or market our services, our consolidated financial position, results of operations
or cash flows.</t>
  </si>
  <si>
    <t>9. Business Acquisitions</t>
  </si>
  <si>
    <t>Business Combinations [Abstract]</t>
  </si>
  <si>
    <t>Business Acquisitions</t>
  </si>
  <si>
    <t>Business Acquisition
– Tax Coach Software, Inc. Effective October
1, 2015, the Company completed the acquisition of Tax Coach Software, LLC, an Ohio limited liability company (“Tax Coach
Software”). The purchase was made by Financial Gravity Holdings, Inc. Under the terms of the acquisition, the Company acquired
100% of Tax Coach Software’s stock in a stock exchange. Total stock exchanged was 6,000,000 shares (as amended), at par
value of $0.001 per share, from the Company for 100% of the shares of Tax Coach Software. Goodwill, as a result of this acquisition,
is not deductible for tax purposes. Certificates
representing the shares were required to be deposited in escrow as of the effective date of the acquisition. As part of the purchase
agreement documentation, the Sellers maintained the right to unwind the transaction under certain conditions as described. The
Sellers also retained all rights as shareholders while shares were held in escrow, including the right to vote. Under the escrow
agreement, if the average daily closing price of the shares for any continuous 10-day trading period equals or exceeds $1.00 during
the thirty-six months following October 28, 2015, the Company had the right to cause the shares deposited in escrow to be distributed
to the Sellers, terminating any right to unwind the transaction. If the shares did not trade as to provide a closing price during
the thirty-six months following October 28, 2015 or if the average daily closing price of the shares for any continuous 10-day
trading period failed to equal or exceed $1.00 during the thirty-six months following October 28, 2015, then no later than five
days following the conclusion of the thirty-six month period, the Sellers would have the right to unwind the acquisition of Tax
Coach Software by the Company and the Company would immediately transfer the ownership of Tax Coach Software back to the Sellers
in exchange for the return of common stock issued during the acquisition. The closing price was defined as the last closing trade
price for the shares on an electronic bulletin board as reported by Bloomberg or on the NASDAQ Capital Market or the highest bid
price as reported on “pink sheets” by Pink Sheets LLC (formerly the National Quotation Bureau, Inc.). If listed for
trading on the American or New York Stock Exchange during the thirty-six months following October 28, 2015 it will be deemed to
meet the $1.00 benchmark. On November 11,
2016, the parties to the escrow agreement agreed (in a Company Distribution Notice) that the average daily closing price of the
shares had exceeded the $1.00 threshold and accordingly, the shares were released from escrow and the right to unwind the Tax
Coach Software acquisition transaction terminated. Three
employment agreements were made as a condition to the acquisition. Each agreement has an effective date as of November 1,
2015 and is effective for a period of three years. Two employee agreements include a base salary of $42,000 per year, per
employee. These same two agreements, include a bonus that is calculated, for each employee, as the sum of 40% of the gross
profit of Tax Coach Software for all revenues that exceed $850,000 and are less than $950,000 and 20% of the gross profit of
Tax Coach Software for all revenues earned in excess of $950,000. One employee agreement includes a base salary of $60,000
per year. This same agreement, includes a bonus that is calculated as the sum of 20% of the gross profit of Tax Coach
Software for all revenues that exceed $850,000 and are less than $950,000 and 10% of the gross profit of Tax Coach Software
for all revenues earned in excess of $950,000. Gross profit is determined in accordance with generally acceptable accounting
principles, net of other amounts paid under employment and consulting agreements. The agreements also include other certain
termination and non-compete clauses. Compensation during the month of October 2015 to be paid to the three employees totals
an aggregate amount of $49,150. Three consulting agreements were made as a condition to the acquisition. Two agreements
require certain services at a fixed fee of $17,000 per month, per agreement, commencing on November 1, 2015 with a 90-day
termination clause. One agreement was terminated by the Company during December 2017. One agreement requires certain
services at a fixed fee of $3,500 per month, commencing on November 1, 2015 with a 90-day termination clause. $444,600 and
$444,650 in professional fees were paid under these 3 agreements during the years ended September 30, 2017 and 2016,
respectively. Tax Coach Software,
located in Cincinnati, Ohio, provides three primary services including monthly subscription revenue from the “Tax Coach”
software system, coaching revenue and email marketing services for customers. The transaction
resulted in a fair value of the acquisition of $1,094,702 as follows:
Common stock issued in stock exchange at a value of
$0.25 per share (as amended) $ 1,500,020
Additional paid in capital for the escrow agreement
provision 404,600
Total value of the goodwill generated on acquisition 1,904,620
Intangible assets acquired (719,400 )
Net tangible assets acquired (90,518 )
Total assets acquired (809,918 )
Total fair value of acquisition $ 1,094,702 The intangible
assets were as follows:
Customer relationships $ 44,900
Proprietary content 525,100
Trade name 69,300
Prospect list 53,800
Non-compete agreements 26,300
Total intangible assets $ 719,400 The tangible assets acquired and liabilities
assumed were as follows:
Assets acquired:
Cash $ 57,025
Accounts receivable 15,476
Accounts receivable - other 5,408
Internally developed software 152,000
Total tangible assets 229,909
Liabilities assumed:
Accrued expenses 69,485
Line of credit 69,906
Total liabilities 139,391
Net acquired assets $ 90,518 The primary asset
acquired from Tax Coach Software is the proprietary content which includes a comprehensive platform of tax planning strategies
including marketing and instructional guides. TCS will provide the Company with expertise in areas of service which expand beyond
the Company’s current service areas. The Company believes they will also be able to leverage the use of the proprietary
content in maximizing the benefits of consulting with customers. The acquisition of this entity increases the additional services
the Company can provide to high net worth individuals and business in accordance with its strategic business plan.</t>
  </si>
  <si>
    <t>10. Stockholders' Equity</t>
  </si>
  <si>
    <t>Stockholders' Equity</t>
  </si>
  <si>
    <t>9. STOCKHOLDERS’ EQUITY Common Stock The Company is authorized to issue up to 300,000,000
shares of common stock, par value $0.001 per share. During the three months ended June 30, 2018
and 2017, the Company sold 0 shares and 275,000 shares, respectively, for $0 and $275,000, respectively. During the nine months ended June 30, 2018 and
2017, the Company sold 100,000 shares and 625,000 shares, respectively, for $100,000 and $625,000, respectively. Preferred Stock The Company does not have a preferred stock
authorization in its articles of incorporation. Financial Gravity Holdings, a subsidiary of
the Company, has authorized the issuance of up to 10,000,000 shares of preferred stock, by action of the Board of Directors. The
preferred stock authorization has not been formalized via the filing of an amendment to the certificate of formation of Financial
Gravity Holdings. The rights and obligations of the preferred stock are as determined by the Board of Directors at the time of
issuance. There were no preferred shares issued or outstanding as of June 30, 2018 and September 30, 2017 for Financial Gravity
Holdings. Warrants As part of the sale of common shares starting
October 2016, the Company granted to investors who invest at value of $100,000 or above common stock purchase warrants (the "Warrants").
In the quarter ended December 31, 2016 there were three individual investments of $100,000 for which the Company issued warrants
for the purchase of 75,000 shares of common stock of the Company at an exercise price of $ 1.25 per share for a 1 -year term and
an additional 75,000 shares of common stock of the Company at an exercise price of $1.50 for a 2-year term. In the quarter ended March 31, 2017 there were
two individual investments for an aggregate of $250,000 for which the Company issued warrants for the purchase of 50,000 shares
of common stock of the Company at an exercise price of $1.25 per share for a l-year term and an additional 50,000 shares of common
stock of the Company at an exercise price of $1.50 for a 2-year term. In the quarter ended September 30, 2017, there
was one additional investment of $100,000 for which the Company issued warrants for the purchase of 25,000 shares of common stock
of the Company after exercise price of $1.25 per share for 1-year term and an additional 25,000 shares of common stock of the Company
at an exercise price of $1.50 for a 2-year term. In the quarter ended December 31, 2017, an aggregate
of 100,000 shares of the Company’s common stock had been sold for $100,000 for which the Company issued warrants for the
purchase of 25,000 shares of common stock of the Company at an exercise price of $1.25 per share for a 1-year term and an additional
25,000 shares of common stock of the Company at an exercise price of $1.50 for a 2-year term. The Company follows the provisions of ASC 815,
“Derivatives and Hedging”. ASC 815 requires freestanding contracts that are settled in a company’s own stock
to be designated as an equity instrument, assets or liability. Under the provisions of ASC 815, a contract designated as an asset
or liability must be initially recorded and carried at fair value until the contract meets the requirements for classification
as equity, until the contract is exercised or until the contract expires. However, the Company determined that these warrants
should be accounted for as equity and as such no determination of fair value was necessary. Private Placement Memorandum, Financial Gravity
Holdings, Inc. On October 31, 2014, Financial Gravity Holdings
issued a private placement memorandum (“PPM”) for stock purchases of up to 2,000,000 shares of common stock at a cost
of $1.00 and a par value of $0.00001, with a minimum purchase level of $50,000 per investor. The subscription period initially
expired June 30, 2015, however, the Board of Directors extended the offering period indefinitely, and increased the number of shares
authorized for sale under the PPM incrementally to accommodate additional investor interest.</t>
  </si>
  <si>
    <t>Common Stock The Company is authorized to issue
up to 300,000,000 shares of common stock, par value $0.001 per share. Preferred Stock The Company does not have a preferred
stock authorization in its articles of incorporation. Financial Gravity
Holdings, a subsidiary of the Company, has authorized the issuance of up to 10,000,000 shares of preferred stock, by action of
the Board of Directors. The preferred stock authorization has not been formalized via the filing of an amendment to the certificate
of formation of Financial Gravity Holdings. The rights and obligations of the preferred stock are as determined by the Board of
Directors at the time of issuance. For each of the
Company and Financial Gravity Holdings, its subsidiary, there were no preferred shares issued or outstanding as of September 30,
2017 and 2016. Warrants As part
of the sale of common shares starting October 2016, the Company granted to investors who invest at value of $100,000 or
above common stock purchase warrants (the “Warrants”). In the quarter ended December 31, 2016 there were
three individual investments of $100,000 for which the Company issued warrants for the purchase of 75,000 shares of common
stock of the Company at an exercise price of $1.25 per share for a 1-year term and an additional 75,000 shares of common
stock of the Company at an exercise price of $1.50 for a 2-year term. In the quarter ended March 31, 2017 there were two
individual investments for an aggregate of $250,000 for which the Company issued warrants for the purchase of 50,000 shares
of common stock of the Company at an exercise price of $1.25 per share for a 1-year term and an additional 50,000 shares of
common stock of the Company at an exercise price of $1.50 for a 2-year term. In the quarter
ended September 30, 2017, there was one additional investment of $100,000 for which the Company issued warrants for the purchase
of 25,000 shares of common stock of the Company after exercise price of $1.25 per share for 1-year term and an additional 25,000
shares of common stock of the Company at an exercise price of $1.50 for a 2-year term. The Company follows
the provisions of ASC 815, “Derivatives and Hedging”. ASC 815 requires freestanding contracts that are settled in
a company’s own stock to be designated as an equity instrument, assets or liability. Under the provisions of ASC 815, a
contract designated as an asset or liability must be initially recorded and carried at fair value until the contract meets the
requirements for classification as equity, until the contract is exercised or until the contract expires. However, the Company
determined that these warrants should be accounted for as equity and as such no determination of fair value was necessary. Private Placement Memorandum, Financial
Gravity Holdings, Inc. On October
31, 2014, Financial Gravity Holdings, Inc. issued a private placement memorandum (“PPM”) for stock purchases of up
to 2,000,000 shares of common stock at a cost of $1.00 and a par value of $0.00001, with a minimum purchase level of $50,000 per
investor. The subscription period initially expired June 30, 2015, however, the Board of Directors extended the offering period
indefinitely, and increased the number of shares authorized for sale under the PPM incrementally to accommodate additional investor
interest. Additional
Common Stock Issuances, Financial Gravity Companies, Inc. On April 1, 2017,
the Company entered into an agreement with FMW Media Works Corp (“FMW”), wherein FMW would provide television, production,
and media analysis to the Company. The Company issued 50,000 shares of common stock, worth $52,500, to FMW along with $3,500 cash
as payment for services. On August
22, 2017, the Company issued 100,000 shares of common stock, worth $60,000 to Nationwide EZ Cash Flow in exchange for professional
services. During the
years ended September 30, 2017 and 2016, 725,000 shares and 785,000 shares, respectively, were issued for $725,000 and $535,000, respectively. Additional Common Stock Issuances,
Financial Gravity Holdings, Inc. During the year
ended September 30, 2016, one of the founding members of Financial Gravity Holdings forfeited 2,926,294 common shares, in addition
to the issuance of shares sold under the PPM and common shares issued in connection with the Tax Coach Software, LLC acquisition. During the year
ended September 30, 2016, Financial Gravity Holdings sold 350,000 shares of common stock. Stock Split, Financial Gravity
Holdings Effective October
20, 2015, Financial Gravity Holdings declared a three for one stock split of its common stock. Upon the stock split, every one
share of common stock issued and outstanding was automatically reclassified and converted into three shares of common stock. The
common stock retained a par value of $0.00001 per share.</t>
  </si>
  <si>
    <t>11. Stock Option Plan</t>
  </si>
  <si>
    <t>Disclosure of Compensation Related Costs, Share-based Payments [Abstract]</t>
  </si>
  <si>
    <t>Stock Option Plan</t>
  </si>
  <si>
    <t>10. STOCK
OPTION PLAN Effective
February 27, 2015, the Company established the 2015 Stock Option Plan (the “Plan”). The Board of Directors of the
Company has the authority and discretion to grant stock options. The maximum number of shares of stock that may be issued pursuant
to the exercise of options under the Plan is 9,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February 27, 2017. Effective
November 22, 2016, the Company established the 2016 Stock Option Plan (the “2016 Plan”). The Board of Directors of
the Company has the authority and discretion to grant stock options. The maximum number of shares of stock that may be issued
pursuant to the exercise of options under the 2016 Plan is 20,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ten years from the date of
adoption of the 2016 Plan. Stock option activity is summarized
as follows:
Shares Value of Weighted Weighted
Outstanding - September 30, 2016 2,200,346 $ 22,129 $ 0.64 103
months
Granted 661,400 323,927 0.78 110
months
Exercised – – – –
Canceled or expired 44,600 28,495 1.00 –
Outstanding - September 30, 2017 2,817,146 317,561 0.67 95
months
Granted 420,000 99,209 0.53 112
months
Exercised – – –
Canceled or expired – – –
Outstanding – June 30, 2018 3,237,146 $ 416,770 $ 0.66 94
months
Exercisable – June 30, 2018 2,406,029 – $ 0.66 89
months All outstanding
2015 Plan stock options at September 30, 2016 became immediately vested upon the completion of the reverse merger with Pacific
Oil Company. Most of the stock options granted under the 2016 Plan have 2- year vesting periods but there were 45,000 options
that vested at issuance. Total compensation expense, included in salaries and wages, of previously unamortized stock compensation
was $47,052 and $0 for the three months ended June 30, 2018 and 2017, and $141,816 and $50,000 for the nine months ended June
30, 2018 and 2017, respectively. Unamortized share-based compensation expense as of June 30, 2018 amounted to $184,417 which is
expected to recognize over the next 1.50 years..</t>
  </si>
  <si>
    <t xml:space="preserve">Effective February
27, 2015, the Company established the 2015 Stock Option Plan (the “2015 Plan”). The Board of Directors of the Company
has the authority and discretion to grant stock options. The maximum number of shares of stock that may be issued and exercised
under the Plan is 9,000,000. Eligible individuals include any employee of the Company or any director, consultant, or other person
providing services to the Company. The expiration date and exercise price are as established by the Board of Directors of the
Company. The last date any options were granted under the 2015 Plan was March 14, 2016. Effective November
22, 2016, the Company established the 2016 Stock Option Plan (the “2016 Plan”). The Board of Directors of the Company
has the authority and discretion to grant stock options. The maximum number of shares of stock that may be issued and exercised
under the Plan is 20,000,000. Eligible individuals include any employee of the Company or any director, consultant, or other person
providing services to the Company. The expiration date and exercise price are as established by the Board of Directors of the
Company. The first date any options were granted under the 2016 Plan was December 19, 2016. Stock option activity is summarized
as follows:
2017 2016
Shares Under Option Value of Shares Under
Option Weighted Average Exercise
Price Weighted Average Remaining
Contractual Life Shares Under Option Value of Shares Under
Option Weighted Average Exercise
Price Weighted Average Remaining
Contractual Life
Outstanding -
beginning of year 2,200,346 $ 22,129 $ 0.64 1,500,996 $ 7,359 $ 0.33
Granted 661,400 323,927 0.78 116 months 1,024,400 19,677 1.00 111 months
Exercised – – – – – – – –
Canceled or expired 44,600 28,495 1.00 – 325,050 4,907 0.33 –
Outstanding
- end of year 2,817,146 $ 317,561 $ 0.67 101
months 2,200,346 $ 22,129 $ 0.64 109
months
Exercisable
- end of year 2,276,813 $ 0.65 97
months 2,200,346 $ 0.64 109
months All outstanding
2015 Plan stock options at September 30, 2016 became immediately vested upon the completion of the reverse merger with Pacific
Oil Company. Most of the stock options granted under the 2016 Plan have 2-year vesting periods but there were 20,000 options that
vested at issuance. Total compensation expense included in salaries and wages of previously unamortized stock compensation was
$50,773 and $22,715 for the years ended September 30, 2017 and 2016, respectively. Unamortized share-based compensation expense
as of September 30, 2017 amounted to $249,033 which is expected to recognized over the next 2 years. </t>
  </si>
  <si>
    <t>12. Related Party Transactions</t>
  </si>
  <si>
    <t>Related Party Transactions [Abstract]</t>
  </si>
  <si>
    <t>Related Party Transactions</t>
  </si>
  <si>
    <t xml:space="preserve">11. RELATED
PARTY TRANSACTIONS Accounts
receivable due from the majority stockholder of the entity, included in accounts receivable – related party in the accompanying
consolidated balance sheets was $0 and $4,506 as of June 30, 2018 and September 30, 2017, respectively. Management
fees paid to the majority stockholder of the entity, included as management fees - related party in the accompanying consolidated
statements of operations were $56,250 and $50,000 for three months ended June 30, 2018 and 2017, respectively $147,250 and $153,000
for the nine months ended June 30, 2018 and 2017, respectively. A board member
who is also a stockholder provided services to the Company. Expenses for these services totaled $0 for the three months ended
June 30, 2018 and 2017, respectively and $0 and $9,000 respectively, for the nine months ended June 30, 2018 and 2017 and were
included as general and administrative expenses in the accompanying consolidated statements of operations. Included
in professional fees were consulting fees paid to a related party as a condition to the TMN acquisition. Two agreements require
certain services at a fixed fee of $16,500 per month, per agreement, commencing on November 1, 2015 with a 90-day termination
clause. One agreement requires certain services at a fixed fee of $3,500 per month, commencing on November 1, 2015 with a 90-day
termination clause. $60,000 and $109,500 in professional fees were paid under these 3 agreements for the three months ended June
30, 2018 and June 30, 2017, and $180,000 and $225,600 nine months ended June 30, 2018 and March 31, 2017 respectively and were
included as professional services in the accompanying consolidated statements of operations. </t>
  </si>
  <si>
    <t>Accounts
receivable due from the majority stockholder of the entity, included in accounts receivable – related party in the accompanying
consolidated balance sheets was $4,506 as of September 30, 2017, and 2016. Management
fees paid to the majority stockholder of the entity, included as management fees - related party in the accompanying consolidated
statements of operations were $200,000 and $213,333 for fiscal 2017, and 2016. During the
year ended September 30, 2016, a board member who is also a stockholder provided services to the Company. Expenses for these services
totaled $49,000 and were included as general and administrative expenses in the accompanying consolidated statement of operations.
There were no associated expenses during 2017. On July 31,
2017, the Company entered into a Promissory Note Payable with Fourly Enterprises, LLC (“Fourly”) in the amount of
$50,000. The interest rate on the note is 20%. The note matures on August 16, 2018. Fourly is owned by the majority stockholder
of the Company. The outstanding balance was $46,461 at September 30, 2017.</t>
  </si>
  <si>
    <t>13. Subsequent Events</t>
  </si>
  <si>
    <t>Subsequent Events [Abstract]</t>
  </si>
  <si>
    <t>Subsequent Events</t>
  </si>
  <si>
    <t>Subsequent to September 30, 2017,
an aggregate of 100,000 shares of the Company’s common stock have been sold for $100,000. Additionally, an aggregate of
50,000 warrants to purchase the Company’s common stock have been issued in conjunction with the sale of the Company’s
common stock. Subsequent to September 30, 2017,
an aggregate of 375,500 options to purchase the Company’s common stock have been granted. On
November 30, 2017, the Company paid off the remaining balance of the note payable to The Huntington National Bank. On December 22, 2017, the Tax
Cuts and Jobs Act (the “Act”) was signed into United States tax law, which among other provisions will lower the corporate
tax rate to 21%. Given this date of enactment, our financial statements as of and for the year ended September 30, 2017 do not
reflect the impact of the Act. The Company is in the process of analyzing the potential aggregate impact of the Act and will reflect
any such impact in the quarterly report for the period in which the law was enacted.</t>
  </si>
  <si>
    <t>1. Summary of Significant Accounting Policies (Policies)</t>
  </si>
  <si>
    <t>Basis of Consolidation</t>
  </si>
  <si>
    <t>Basis of Consolidation The consolidated financial statements include
the accounts of its subsidiaries. All significant intercompany accounts and transactions have been eliminated on consolidation.</t>
  </si>
  <si>
    <t>Basis of Consolidation The consolidated
financial statements include the accounts of FGH, FGO, Cloud9 (from the date of acquisition), including Cloud9B2B and Cloud9 Accelerator,
LLC, PAG (from the date of acquisition), BLI (from the date of acquisition), TCS (from the date of acquisition), and MDP (from
the date of acquisition), (collectively referred to as the “Company”). All significant intercompany accounts and transactions
have been eliminated on consolidation.</t>
  </si>
  <si>
    <t>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Trade Accounts Receivable</t>
  </si>
  <si>
    <t>Receivables Receivables
include trade accounts receivable and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s of June 30, 2018
and $14,482 as of September 30, 2017. In the normal
course of business, the Company may extend credit to its customers, on an unsecured basis, substantially all of whom are located
in the United States of America. The Company does not believe that it is exposed to any significant risk of loss on accounts receivable.</t>
  </si>
  <si>
    <t>Trade Accounts
Receivable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17,014 and $-0- as of September 30, 2017 and 2016, respectively. In the normal
course of business, the Company may extend credit to its customers, on an unsecured basis, substantially all of whom are located
in the United States of America. The Company does not believe that they are exposed to any significant risk of loss on accounts
receivable.</t>
  </si>
  <si>
    <t>Prepaid Expenses</t>
  </si>
  <si>
    <t>Prepaid Expenses Prepaid expenses consist of expenses the Company
has paid for prior to the service or good being provided. These prepaid expenses will be recorded as expense at the time the service
has been provided.</t>
  </si>
  <si>
    <t>Prepaid Expenses Prepaid expenses
consist of expenses the Company has paid for prior to the service or good being provided. These prepaid expenses will be recorded
as expense at the time the service has been provided.</t>
  </si>
  <si>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t>
  </si>
  <si>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t>
  </si>
  <si>
    <t>Customer Relationships</t>
  </si>
  <si>
    <t>Customer
Relationships The customer
relationships acquired as part of the TMN purchase have been recognized in the accompanying consolidated balance sheets at $44,900,
the value attributed to such relationships on the date of the purchase. The customer relationships are being amortized on a straight-line
basis over a four-year estimated life. During each of the three and nine months ended June 30, 2018 and 2017, the Company recorded
amortization expense of $2,806 and $8,418, respectively, on this intangible asset, which is included in depreciation and amortization
expense in the accompanying consolidated statements of operations. Accumulated amortization at June 30, 2018 was $30,868 and $22,450
at September 30, 2017.</t>
  </si>
  <si>
    <t xml:space="preserve">Customer Relationships The customer
relationships acquired from the TCS purchase have been recognized in the accompanying consolidated balance sheets at $44,900,
the value attributed to it on the date of the purchase (see Note 9). The customer relationships are being amortized on a straight-line
basis over a four- year estimated life. During the years ended September 30, 2017 and 2016, the Company recorded amortization
expense of $11,225 on this intangible asset, which is included in depreciation and amortization expense in the accompanying consolidated
statements of operations. Accumulated amortization at September 30, 2017 and 2016 was $22,450 and $11,225, respectively. Future amortization
of customer relationships is estimated to be as follows for the years ended September 30:
2018 $ 11,225
2019 11,225
$ 22,450 </t>
  </si>
  <si>
    <t>Proprietary Content</t>
  </si>
  <si>
    <t>Proprietary
Content The proprietary
content acquired as a part of the TMN purchase has been recognized in the accompanying consolidated balance sheets at $525,100,
the value attributed to such content on the date of the purchase. The proprietary content is being amortized on a straight-line
basis over an eight-year estimated life. During each of the three and nine months ended June 30, 2018 and 2017, the Company recorded
amortization expense of $16,409 and $49,227 on this intangible asset, which is included in depreciation and amortization expense
in the accompanying consolidated statements of operations. Accumulated amortization at June 30, 2018 was $180,503 and $131,276
at September 30, 2017.</t>
  </si>
  <si>
    <t xml:space="preserve">Proprietary
Content The proprietary
content acquired as a part of the TCS purchase has been recognized in the accompanying consolidated balance sheets at $525,100,
the value attributed to it on the date of the purchase (see Note 9). The proprietary content is being amortized on a straight-line
basis over an eight- year estimated life. During the years ended September 30, 2017 and 2016, the Company recorded amortization
expense of $65,638 on this intangible asset, which is included in depreciation and amortization expense in the accompanying consolidated
statements of operations. Accumulated amortization at September 30, 2017 and 2016 was $131,276 and $65,638, respectively. Future amortization
of proprietary content is estimated to be as follows for the years ended September 30:
2018 $ 65,638
2019 65,638
2020 65,638
2021 65,638
2022 65,638
Thereafter 65,634
$ 393,824 </t>
  </si>
  <si>
    <t>Trade Name</t>
  </si>
  <si>
    <t>Trade Name The trade name acquired as a part of the TMN
purchase has been recognized in the accompanying consolidated balance sheets at $69,300, the value attributed to such name on the
date of the purchase. Management has determined that the trade name has an indefinite life and does not consider the value of the
trade name recorded in the accompanying consolidated balance sheets to be impaired as of June 30, 2018 and September 30, 2017.</t>
  </si>
  <si>
    <t>Trade Name The trade name
acquired as a part of the TCS purchase has been recognized in the accompanying consolidated balance sheets at $69,300, the value
attributed to it on the date of the purchase (see Note 9). Management has determined that the trade name has an indefinite life
and does not consider the value of the trade name recorded in the accompanying consolidated balance sheet to be impaired as of
September 30, 2017 and 2016.</t>
  </si>
  <si>
    <t>Non-compete Agreements</t>
  </si>
  <si>
    <t>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and nine months
ended June 30, 2018 and 2017, the Company recorded amortization expense of $1,315 and $3,945, respectively, on this intangible
asset, which is included in depreciation and amortization expense in the accompanying consolidated statements of operations. Accumulated
amortization at June 30, 2018 was $14,465 and $10,520 at September 30, 2017.</t>
  </si>
  <si>
    <t xml:space="preserve">Non-compete
Agreements Non-compete agreements
established as a part of the TCS purchase have been recognized in the accompanying consolidated balance sheets at $26,300, the
value attributed to them on the date of the purchase (see Note 9). The non-compete agreements are being amortized on a straight-line
basis over the five-year term of the non-compete clause of the agreement. During the years ended September 30, 2017 and 2016,
the Company recorded amortization expense of $5,260 on this intangible asset, which is included in depreciation and amortization
expense in the accompanying consolidated statements of operations. Accumulated amortization at September 30, 2017 and 2016 was
$10,520 and $5,260, respectively. Future amortization
of the non-compete agreements is estimated to be as follows for the years ended September 30:
2018 $ 5,260
2019 5,260
2020 5,260
$ 15,780 </t>
  </si>
  <si>
    <t>Intellectual
Property The Company
accounts for Intellectual Property in accordance with GAAP and accordingly, Intellectual Property are stated at cost. Intellectual
Property with indefinite lives is not amortized but are tested for impairment at least annually. Management has determined that
the Intellectual Property have an indefinite life and do not consider the value of Intellectual Property recorded in the accompanying
consolidated balance sheet to be impaired as of June 30, 2018 and September 30, 2017.</t>
  </si>
  <si>
    <t>Trademarks The Company accounts
for trademarks in accordance with GAAP and accordingly, trademarks are stated at cost. Trademarks with indefinite lives are not
amortized but are tested for impairment at least annually. Management has determined that the trademarks have an indefinite life
and do not consider the value of trademarks recorded in the accompanying consolidated balance sheet to be impaired as of September
30, 2017 and 2016.</t>
  </si>
  <si>
    <t>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TMN in the
accompanying consolidated balance sheets to be impaired as of June 30, 2018 and September 30, 2017. The fair values of the assets acquired, and
liabilities assumed were determined primarily using the income approach, which determines the fair value for the asset based on
the present value of cash flows projected to be generated by the asset. Projected cash flows are discounted at a rate of return
that reflects the relative risk of achieving the cash flow and the time value of money. The fair value of relationships was determined
by projecting expected cash flows and subtracting the portion of the cash flow derived by the relevant contributory assets. The accompanying consolidated balance sheets,
consolidated statements of operations and cash flows include the results of operations of the acquired subsidiaries from the date
of acquisition.</t>
  </si>
  <si>
    <t xml:space="preserve">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TCS in the accompanying consolidated balance sheet to be impaired as of September 30, 2017, and 2016. However, goodwill
attributed to Cloud9 and MDP was deemed to be impaired as of September 30, 2016 as that business offering has been discontinued. The fair values
of the assets acquired, and liabilities assumed were determined primarily using the income approach, which determines the fair
value for the asset based on the present value of cash flows projected to be generated by the asset. Projected cash flows are
discounted at a rate of return that reflects the relative risk of achieving the cash flow and the time value of money. The fair
value of relationships were determined by projecting expected cash flows and subtracting the portion of the cash flow derived
by the relevant contributory assets. The accompanying consolidated balance
sheets, consolidated statements of operations, changes in stockholders’ equity and cash flows include the results of operations
of the acquired subsidiaries from the date of acquisition. Goodwill consists
of the following:
Goodwill at September 30, 2015 $ 662,967
Goodwill generated from acquisition of TCS 1,094,702
Impairment of Cloud9 (592,369 )
Impairment of MDP (70,598 )
Goodwill at September
30, 2016 1,094,702
Goodwill at September 30, 2017 $ 1,094,702 </t>
  </si>
  <si>
    <t>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June 30, 2018 and September
30, 2017.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for examination by taxing authorities.</t>
  </si>
  <si>
    <t>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September 30, 2017 and 2016.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for examination by taxing
authorities.</t>
  </si>
  <si>
    <t>Earnings Per Share</t>
  </si>
  <si>
    <t>Loss Per Share Basic loss per common share is computed by dividing
net losses available to common stockholders by the weighted average number of common shares outstanding for the reporting period.
Average number of common shares were 35,837,900 and 34,886,089 for the three months ended June 30, 2018 and 2017, respectively.
Average number of common shares were 35,827,925 and 35,137,625 for the nine months ended June 30, 2018 and 2017, respectively.
For the periods ended June 30, 2018 and 2017, 3,430,646 and 2,340,171 common stock options and warrants were excluded from diluted
loss per share as they were antidilutive.</t>
  </si>
  <si>
    <t>Earnings Per
Share Basic earnings
per common share is computed by dividing net earnings available to common stockholders by the weighted average number of common
shares outstanding for the reporting period. Average number of common shares were 35,361,321 and 31,626,189 for years ended September
30, 2017 and 2016, respectively. For the years
ended September 30, 2017 and 2016, approximately 2,817,146 and 2,200,346 common stock options, respectively, were not added to
the diluted average shares because inclusion of such shares would be antidilutive.</t>
  </si>
  <si>
    <t>Revenue Recognition</t>
  </si>
  <si>
    <t>Revenue Recognition FG Wealth generates investment management fees
for services provided by the Company. Investment management fees include fees earned from assets under management by providing
professional services to manage client investments. FG Tax and MDP generate service income from
consulting and other professional services performed. Commission revenue is derived from the sale
of annuities and premiums on life insurance policies held by third parties. The revenue is recognized at the time the policy is
issued. Revenue represents gross billings less discounts,
and is calculated net of sales taxes, as applicable. Amounts invoiced for work not yet completed are shown as deferred revenue
in the accompanying consolidated balance sheets. Tax Master Network (formally known as Tax Coach
Software) has 3 types of services that are charged and collected on a month to month subscription basis (Tax Coach basic membership,
All-Stars coaching, and Wire Service weekly broadcast email).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t>
  </si>
  <si>
    <t>Revenue Recognition FG Wealth generates investment management
fees for services provided by the Company. Investment management fees include fees earned from assets under management by providing
professional services to manage client investments. FG Tax and MDP generate service income
from its consulting and other professional services performed. Commission revenue
is derived from the sale of annuities and premiums on life insurance policies held by third parties. The revenue is recognized
at the time the policy is issued. Revenue represents
gross billings less discounts, and are net of sales taxes, as applicable. Amounts invoiced for work not yet completed are shown
as deferred revenue in the accompanying consolidated balance sheets. TaxCoach Software
has 3 types of services that are charged and collected on a month to month subscription basis (TaxCoach basic membership, All-Stars
coaching, and Wire Service weekly broadcast email).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t>
  </si>
  <si>
    <t>Advertising</t>
  </si>
  <si>
    <t>Advertising Advertising
costs are charged to operations when incurred. Advertising and marketing expense for the three months ended June 30, 2018 and
2017 was $67,783 and $131,508, respectively; and $206,018 and $307,977 for the nine months ended June 30, 2018 and 2017.</t>
  </si>
  <si>
    <t>Advertising Advertising costs
are charged to operations when incurred. Advertising and marketing expense was $375,499 and $402,402 for the years ended September
30, 2017 and 2016, respectively.</t>
  </si>
  <si>
    <t>Stock-Based Compensation</t>
  </si>
  <si>
    <t>Stock-Based
Compensation The
Company recognizes the fair value of stock-based compensation awards as wages in the accompanying statements of operations on
a straight-line basis over the vesting period, using the Black-Scholes option pricing model, which is based on risk-free rates
of 0.85% to 2.55% in 2018 and 0.97% in 2017, dividend yield of 0%, expected life of 2 years and volatility of 43% to 137%.</t>
  </si>
  <si>
    <t>Stock-Based Compensation The Company recognizes
the fair value of the stock-based compensation awards as wages in the accompanying statements of operations on a straight-line
basis over the vesting period based on the Black-Scholes option pricing model based on a risk-free rate from 0.85% to 1.41% in
2017 and 0.97% in 2016, dividend yield of 0%, expected life of 2 years and volatility of 43% to 137%.</t>
  </si>
  <si>
    <t>Use of Estimates</t>
  </si>
  <si>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si>
  <si>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si>
  <si>
    <t>Adjustments</t>
  </si>
  <si>
    <t>Adjustments All adjustments that, in the opinion of management,
are necessary for a fair presentation for the periods presented have been reflected in the financial statements.</t>
  </si>
  <si>
    <t>Going Concern</t>
  </si>
  <si>
    <t>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The Company is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t>
  </si>
  <si>
    <t>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23,
2017, the Company and GHS Investments, LLC (“GHS Investments”) entered into an Equity Financing Agreement (the “Agreement”).
The Agreement was filed as an exhibit to a registration statement on Form S-1, filed with the Securities and Exchange Commission
on September 18, 2017. The Agreement contemplates a series of transactions, pursuant to which the Company will “put”
shares of its common stock to GHS in consideration of the payment to the Company of eighty percent (80%) of the “Market
Price” of such shares. “Market Price” shall mean the average of the two lowest trading prices of the Company’s
Common Stock during the ten (10) consecutive trading days preceding the receipt of the applicable put notice. Accordingly, on
each instance the Company exercises a put option, the Company will know in advance, both the number of shares issuable upon exercise
of the put option, and the dollar amount of the purchase price for such shares. The maximum purchase price for shares to be purchased
by GHS Investments under the Agreement is $11,000,000. To facilitate the sale of the shares so purchased by GHS Investments, the
Company agreed to file a registration statement with the Securities and Exchange Commission. The Company also entered into a Registration
Rights Agreement with GHS Investments, pursuant to which the Company has agreed to provide certain registration rights under the
Securities Act of 1933, the rules and regulations promulgated thereunder, and applicable state securities laws. The Agreement
will terminate (i) when GHS Investments has purchased an aggregate of $11,000,000 of the common stock of the Company, or (ii)
36 months after the effective date of the Agreement, or (iii) at such time that the registration statement is no longer in effect. Additionally,
the Company is also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t>
  </si>
  <si>
    <t>Future Accounting Pronouncements</t>
  </si>
  <si>
    <t>Future Accounting Pronouncements In January 2017, the FASB issued ASU No. 2017-03,
Accounting Changes and Error Corrections (Topic 250) and Investments-Equity Method and Joint Ventures (Topic 323). ASU 2017-03
amends the Codification for SEC staff announcements made at two Emerging Issues Task Force (EITF) meetings. At the September 2016
meeting, the SEC staff expressed its expectations about the extent of disclosures registrants should make about the effects of
the new FASB guidance (including any amendments issued prior to adoption) on revenue (ASU 2014-09), leases (ASU 2016-02) and credit
losses on financial instruments (ASU 2016-13) in accordance with SAB Topic 11.M. That Topic requires registrants to disclose the
effect that recently issued accounting standards will have on their financial statements when adopted in a future period. ASU 2017-03
incorporates these SEC staff views into ASC 250 and adds references to that guidance in the transition paragraphs of each of the
three new standards. The ASU also conforms ASC 323-740-S99-2, which describes the SEC staff’s views on accounting for investments
in qualified affordable housing projects, to the guidance issued in ASU 2014-01. The staff announced the change at the November
2016 EITF meeting. In November 2015, the FASB issued ASU No. 2015-17,
Income Taxes (Topic 740): Balance Sheet Classification of Deferred Taxes, part of the FASB’s simplification initiative. ASU
2015-17 requires companies to classify deferred tax liabilities and assets as noncurrent. ASU 2015-17 is effective for fiscal years
beginning after December 15, 2018. Early application of the amendments in this ASU is permitted. The Company does not expect any
significant financial impact to the financial statements upon adoption of this standard.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Company does not expect any significant
financial impact to the financial statements upon adoption of this standard.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ill have on our financial position, results of operations, cash flows and disclosures. The Company does not expect
any significant financial impact to the financial statements upon adoption of this standard.</t>
  </si>
  <si>
    <t>Future Accounting
Pronouncements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Company does not expect any significant financial impact to the financial statements upon adoption of this standard. In March 2016,
the FASB issued ASU Update No. 2016-07, Investments – 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is effective for the years beginning after December 15, 2016. Early application of the amendments
in this ASU is permitted. The Company does not expect any significant financial impact to the financial statements upon adoption
of this standard.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ill have on our financial position, results of operations, cash flows
and disclosures. The Company does not expect any significant financial impact to the financial statements upon adoption of this
standard. In March 2016,
the FASB issued ASU Update No. 2016-09,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has yet to do a full analysis
on the impact this will have but will do during the next fiscal year. The Company does not expect any significant financial impact
to the financial statements upon adoption of this standard.</t>
  </si>
  <si>
    <t>1. Summary of Significant Accounting Policies (Tables)</t>
  </si>
  <si>
    <t>Schedule of goodwill</t>
  </si>
  <si>
    <t xml:space="preserve">Goodwill at September 30, 2015 $ 662,967
Goodwill generated from acquisition of TCS 1,094,702
Impairment of Cloud9 (592,369 )
Impairment of MDP (70,598 )
Goodwill at September
30, 2016 1,094,702
Goodwill at September 30, 2017 $ 1,094,702 </t>
  </si>
  <si>
    <t>Customer Relationships [Member]</t>
  </si>
  <si>
    <t>Schedule of future amortization</t>
  </si>
  <si>
    <t xml:space="preserve">2018 $ 11,225
2019 11,225
$ 22,450 </t>
  </si>
  <si>
    <t>Proprietary Content [Member]</t>
  </si>
  <si>
    <t xml:space="preserve">2018 $ 65,638
2019 65,638
2020 65,638
2021 65,638
2022 65,638
Thereafter 65,634
$ 393,824 </t>
  </si>
  <si>
    <t>Noncompete Agreements [Member]</t>
  </si>
  <si>
    <t xml:space="preserve">2018 $ 5,260
2019 5,260
2020 5,260
$ 15,780 </t>
  </si>
  <si>
    <t>2. Property and Equipment (Tables)</t>
  </si>
  <si>
    <t>Schedule of property and equipment</t>
  </si>
  <si>
    <t xml:space="preserve">Estimated Service Lives June 30, 2018 September 30, 2017
Furniture, fixtures and equipment 2 - 5 years $ 36,485 $ 11,039
Internally developed software 10 years 169,235 152,000
205,721 163,039
Less accumulated depreciation and amortization 57,084 35,536
$ 148,637 $ 127,503 </t>
  </si>
  <si>
    <t xml:space="preserve">Estimated 2017 2016
Furniture, fixtures and equipment 2 to 5 years $ 11,039 $ 6,994
Internally developed software 10 years 152,000 152,000
163,039 158,994
Less accumulated depreciation and amortization 35,536 17,914
$ 127,503 $ 141,080 </t>
  </si>
  <si>
    <t>3. Trademarks (Tables)</t>
  </si>
  <si>
    <t>Schedule of trademarks</t>
  </si>
  <si>
    <t xml:space="preserve">Intellectual Property consist of the following:
Intellectual Property at September 30, 2016 $ 22,592
Intellectual Property purchased at cost 7,493
Intellectual Property at September 30, 2017 30,085
Intellectual Property purchased at cost 14,206
Intellectual Property at June 30, 2018 $ 44,291 </t>
  </si>
  <si>
    <t xml:space="preserve">Trademarks at September 30, 2015 $ 20,174
Trademarks purchased at
cost 2,418
Trademarks at September 30, 2016 22,592
Trademarks purchased at
cost 7,493
Trademarks at September
30, 2017 $ 30,085 </t>
  </si>
  <si>
    <t>5. Notes Payable (Tables)</t>
  </si>
  <si>
    <t>Schedule of debt maturities</t>
  </si>
  <si>
    <t>2019 $ 338,168
2020 528,142
2021 186,639
$ 1,052,949</t>
  </si>
  <si>
    <t xml:space="preserve">2018 $ 165,562
2019 144,524
2020 136,507
$ 446,593 </t>
  </si>
  <si>
    <t>6. Accrued Expenses (Tables)</t>
  </si>
  <si>
    <t>Schedule of accrued expenses</t>
  </si>
  <si>
    <t xml:space="preserve">June 30, 2018 September 30, 2017
Accrued payroll $ 22,263 $ 19,165
Accrued operating expenses 96 103,387
$ 22,359 $ 122,552 </t>
  </si>
  <si>
    <t xml:space="preserve">2017 2016
Accrued payroll $ 19,165 $ 44,327
Accrued operating expenses 103,137 59,077
Deferred rent 250 250
$ 122,552 $ 103,654 </t>
  </si>
  <si>
    <t>7. Income Taxes (Tables)</t>
  </si>
  <si>
    <t>Reconciliation of income tax rates</t>
  </si>
  <si>
    <t xml:space="preserve">2017 2016
Tax benefit calculated at statutory rate 35.00% 35.00%
Expense not deductible (0.37 ) (0.19 )
Merger costs – (1.64 )
Impairment of goodwill – (10.87 )
Changes to valuation allowance (34.63 ) (22.30 )
Provision for income taxes –
% –
% </t>
  </si>
  <si>
    <t>Schedule of deferred taxes</t>
  </si>
  <si>
    <t xml:space="preserve">June 30, 2018 September 30, 2017
Net non-current deferred tax assets:
Net operating loss carry-forward $ 745,021 $ 1,131,643
Property and equipment 7,350 10,719
Total 752,371 1,142,362
Net non-current deferred tax liabilities:
Intangible assets 580 728
Net 751,791 1,141,634
Less valuation allowance (751,791 ) (1,141,634 )
Net deferred taxes $ – $ – </t>
  </si>
  <si>
    <t xml:space="preserve">2017 2016
Net non-current deferred tax assets:
Net operating loss carry-forward $ 1,131,643 $ 799,254
Property and equipment 10,719 4,627
1,142,362 803,881
Net non-current deferred tax liabilities:
Intangible assets 728 303
Net 1,141,634 803,578
Less valuation allowance (1,141,634 ) (803,578 )
Net deferred taxes $ – $ – </t>
  </si>
  <si>
    <t>8. Commitments, Contingencies and Concentrations (Tables)</t>
  </si>
  <si>
    <t>Schedule of minimum lease payments</t>
  </si>
  <si>
    <t xml:space="preserve">2018 $ 50,400
$ 50,400 </t>
  </si>
  <si>
    <t xml:space="preserve">2018 $ 68,400
2019 5,700
$ 74,100 </t>
  </si>
  <si>
    <t>9. Business Acquisitions (Tables)</t>
  </si>
  <si>
    <t>Schedule of assets acquired and liabilities assumed</t>
  </si>
  <si>
    <t xml:space="preserve">The transaction
resulted in a fair value of the acquisition of $1,094,702 as follows:
Common stock issued in stock exchange at a value of
$0.25 per share (as amended) $ 1,500,020
Additional paid in capital for the escrow agreement
provision 404,600
Total value of the goodwill generated on acquisition 1,904,620
Intangible assets acquired (719,400 )
Net tangible assets acquired (90,518 )
Total assets acquired (809,918 )
Total fair value of acquisition $ 1,094,702 The intangible
assets were as follows:
Customer relationships $ 44,900
Proprietary content 525,100
Trade name 69,300
Prospect list 53,800
Non-compete agreements 26,300
Total intangible assets $ 719,400 The tangible assets acquired and liabilities
assumed were as follows:
Assets acquired:
Cash $ 57,025
Accounts receivable 15,476
Accounts receivable - other 5,408
Internally developed software 152,000
Total tangible assets 229,909
Liabilities assumed:
Accrued expenses 69,485
Line of credit 69,906
Total liabilities 139,391
Net acquired assets $ 90,518 </t>
  </si>
  <si>
    <t>11. Stock Option Plan (Tables)</t>
  </si>
  <si>
    <t>Schedule of option activity</t>
  </si>
  <si>
    <t xml:space="preserve">Shares Value of Weighted Weighted
Outstanding - September 30, 2016 2,200,346 $ 22,129 $ 0.64 103
months
Granted 661,400 323,927 0.78 110
months
Exercised – – – –
Canceled or expired 44,600 28,495 1.00 –
Outstanding - September 30, 2017 2,817,146 317,561 0.67 95
months
Granted 420,000 99,209 0.53 112
months
Exercised – – –
Canceled or expired – – –
Outstanding – June 30, 2018 3,237,146 $ 416,770 $ 0.66 94
months
Exercisable – June 30, 2018 2,406,029 – $ 0.66 89
months </t>
  </si>
  <si>
    <t xml:space="preserve">2017 2016
Shares Under Option Value of Shares Under
Option Weighted Average Exercise
Price Weighted Average Remaining
Contractual Life Shares Under Option Value of Shares Under
Option Weighted Average Exercise
Price Weighted Average Remaining
Contractual Life
Outstanding -
beginning of year 2,200,346 $ 22,129 $ 0.64 1,500,996 $ 7,359 $ 0.33
Granted 661,400 323,927 0.78 116 months 1,024,400 19,677 1.00 111 months
Exercised – – – – – – – –
Canceled or expired 44,600 28,495 1.00 – 325,050 4,907 0.33 –
Outstanding
- end of year 2,817,146 $ 317,561 $ 0.67 101
months 2,200,346 $ 22,129 $ 0.64 109
months
Exercisable
- end of year 2,276,813 $ 0.65 97
months 2,200,346 $ 0.64 109
months </t>
  </si>
  <si>
    <t>1. Summary of Significant Accounting Policies (Details - Amortization)</t>
  </si>
  <si>
    <t>Sep. 30, 2017USD ($)</t>
  </si>
  <si>
    <t>Future amortization, 2018</t>
  </si>
  <si>
    <t>Future amortization, 2019</t>
  </si>
  <si>
    <t>Future amortization</t>
  </si>
  <si>
    <t>Future amortization, 2020</t>
  </si>
  <si>
    <t>Future amortization, 2021</t>
  </si>
  <si>
    <t>Future amortization, 2022</t>
  </si>
  <si>
    <t>Future amortization, thereafter</t>
  </si>
  <si>
    <t>1. Summary of Significant Accounting Policies (Details - Goodwill) - USD ($)</t>
  </si>
  <si>
    <t>Goodwill, beginning balance</t>
  </si>
  <si>
    <t>Goodwill, ending balance</t>
  </si>
  <si>
    <t>Tax Coach Software [Member]</t>
  </si>
  <si>
    <t>Goodwill acquired</t>
  </si>
  <si>
    <t>Cloud9 [Member]</t>
  </si>
  <si>
    <t>Metro Data Processing [Member]</t>
  </si>
  <si>
    <t>1. Summary of Significant Accounting Policies (Details Narrative) - USD ($)</t>
  </si>
  <si>
    <t>Allowance for doubtful accounts</t>
  </si>
  <si>
    <t>Indefinite lived trade name</t>
  </si>
  <si>
    <t>Advertising and marketing expense</t>
  </si>
  <si>
    <t>Risk free interest rate minimum</t>
  </si>
  <si>
    <t>0.85%</t>
  </si>
  <si>
    <t>Risk free interest rate maximum</t>
  </si>
  <si>
    <t>2.55%</t>
  </si>
  <si>
    <t>1.41%</t>
  </si>
  <si>
    <t>Risk free interest rate</t>
  </si>
  <si>
    <t>0.97%</t>
  </si>
  <si>
    <t>Dividend yield</t>
  </si>
  <si>
    <t>0.00%</t>
  </si>
  <si>
    <t>Expected life</t>
  </si>
  <si>
    <t>2 years</t>
  </si>
  <si>
    <t>Volatility rate minimum</t>
  </si>
  <si>
    <t>43.00%</t>
  </si>
  <si>
    <t>Volatility rate maximum</t>
  </si>
  <si>
    <t>137.00%</t>
  </si>
  <si>
    <t>Weighted average number of shares outstanding</t>
  </si>
  <si>
    <t>Antidilutive shares excluded from computation of EPS</t>
  </si>
  <si>
    <t>Tax Coach Software [Member] | Customer Relationships [Member]</t>
  </si>
  <si>
    <t>Finite lived intangible assets</t>
  </si>
  <si>
    <t>Amortization expense</t>
  </si>
  <si>
    <t>Accumulated amortization</t>
  </si>
  <si>
    <t>Tax Coach Software [Member] | Proprietary Content [Member]</t>
  </si>
  <si>
    <t>Tax Coach Software [Member] | Noncompete Agreements [Member]</t>
  </si>
  <si>
    <t>Tax Coach Software [Member] | Trade Names [Member]</t>
  </si>
  <si>
    <t>2. Property and Equipment (Details) - USD ($)</t>
  </si>
  <si>
    <t>Property and equipment, gross</t>
  </si>
  <si>
    <t>Accumulated depreciation and amortization</t>
  </si>
  <si>
    <t>Furniture and Fixtures [Member]</t>
  </si>
  <si>
    <t>Estimated service lives</t>
  </si>
  <si>
    <t>2 to 5 years</t>
  </si>
  <si>
    <t>Software Development [Member]</t>
  </si>
  <si>
    <t>10 years</t>
  </si>
  <si>
    <t>2. Property and Equipment (Details Narrative) - USD ($)</t>
  </si>
  <si>
    <t>Depreciation expense</t>
  </si>
  <si>
    <t>3. Trademarks (Details) - USD ($)</t>
  </si>
  <si>
    <t>Trademarks, beginning balance</t>
  </si>
  <si>
    <t>Trademarks, ending balance</t>
  </si>
  <si>
    <t>Trademarks [Member]</t>
  </si>
  <si>
    <t>Trademarks purchased</t>
  </si>
  <si>
    <t>4. Line of Credit (Details Narrative) - USD ($)</t>
  </si>
  <si>
    <t>Line of credit, amount outstanding</t>
  </si>
  <si>
    <t>Wells Fargo [Member]</t>
  </si>
  <si>
    <t>Line of credit maximum amount</t>
  </si>
  <si>
    <t>Line of credit interest rate</t>
  </si>
  <si>
    <t>7.50%</t>
  </si>
  <si>
    <t>5. Notes Payable (Details Narrative) - USD ($)</t>
  </si>
  <si>
    <t>Note payable current</t>
  </si>
  <si>
    <t>Small Business Financial Solutions [Member]</t>
  </si>
  <si>
    <t>Fourly Enterprises [Member]</t>
  </si>
  <si>
    <t>Debt face amount</t>
  </si>
  <si>
    <t>Debt stated interest rate</t>
  </si>
  <si>
    <t>20.00%</t>
  </si>
  <si>
    <t>Debt maturity date</t>
  </si>
  <si>
    <t>Aug. 16,
		2018</t>
  </si>
  <si>
    <t>Elmer Fink [Member]</t>
  </si>
  <si>
    <t>10.00%</t>
  </si>
  <si>
    <t>Jul. 31,
		2020</t>
  </si>
  <si>
    <t>Mike and Terri Ashby [Member]</t>
  </si>
  <si>
    <t>Aug. 15,
		2020</t>
  </si>
  <si>
    <t>Heleon Investment Company [Member]</t>
  </si>
  <si>
    <t>Huntington National Bank [Member]</t>
  </si>
  <si>
    <t>Interest rate terms</t>
  </si>
  <si>
    <t>Prime plus 1.25%</t>
  </si>
  <si>
    <t>Credit line outstanding</t>
  </si>
  <si>
    <t>Feb. 28,
		2018</t>
  </si>
  <si>
    <t>6. Accrued Expenses (Details) - USD ($)</t>
  </si>
  <si>
    <t>Accrued payroll</t>
  </si>
  <si>
    <t>Accrued operating expenses</t>
  </si>
  <si>
    <t>Deferred rent</t>
  </si>
  <si>
    <t>Total accrued expenses</t>
  </si>
  <si>
    <t>7. Income Taxes (Details - Tax rates)</t>
  </si>
  <si>
    <t>Tax benefit calculated at statutory rate</t>
  </si>
  <si>
    <t>21.00%</t>
  </si>
  <si>
    <t>35.00%</t>
  </si>
  <si>
    <t>Expense not deductible</t>
  </si>
  <si>
    <t>(0.37%)</t>
  </si>
  <si>
    <t>(0.19%)</t>
  </si>
  <si>
    <t>Merger costs</t>
  </si>
  <si>
    <t xml:space="preserve"> </t>
  </si>
  <si>
    <t>(1.64%)</t>
  </si>
  <si>
    <t>(10.87%)</t>
  </si>
  <si>
    <t>Changes to valuation allowance</t>
  </si>
  <si>
    <t>(34.63%)</t>
  </si>
  <si>
    <t>(22.30%)</t>
  </si>
  <si>
    <t>Provision for income taxes</t>
  </si>
  <si>
    <t>7. Income Taxes (Details - Deferred taxes) - USD ($)</t>
  </si>
  <si>
    <t>Net non-current deferred tax assets:</t>
  </si>
  <si>
    <t>Net operating loss carry-forward</t>
  </si>
  <si>
    <t>Property and equipment</t>
  </si>
  <si>
    <t>Total non-current deferred tax assets</t>
  </si>
  <si>
    <t>Net non-current deferred tax liabilities:</t>
  </si>
  <si>
    <t>Intangible assets</t>
  </si>
  <si>
    <t>Deferred tax assets less deferred tax liabilities</t>
  </si>
  <si>
    <t>Less valuation allowance</t>
  </si>
  <si>
    <t>Net deferred taxes</t>
  </si>
  <si>
    <t>7. Income Taxes (Details Narrative)</t>
  </si>
  <si>
    <t>Net operating loss carryover</t>
  </si>
  <si>
    <t>NOL beginning expiration date</t>
  </si>
  <si>
    <t>Dec. 31,
		2035</t>
  </si>
  <si>
    <t>8. Commitments, Contingencies and Concentrations (Details) - USD ($)</t>
  </si>
  <si>
    <t>Future lease commitment, 2018</t>
  </si>
  <si>
    <t>Future lease commitment, 2019</t>
  </si>
  <si>
    <t>Future lease commitment</t>
  </si>
  <si>
    <t>8. Commitments, Contingencies and Concentrations (Details Narrative) - USD ($)</t>
  </si>
  <si>
    <t>Rent expense</t>
  </si>
  <si>
    <t>9. Business Acquisitions (Details - Acquisitions) - USD ($)</t>
  </si>
  <si>
    <t>Oct. 02, 2015</t>
  </si>
  <si>
    <t>Sep. 30, 2015</t>
  </si>
  <si>
    <t>Professional fees paid</t>
  </si>
  <si>
    <t>Stock issued for acquisition, shares</t>
  </si>
  <si>
    <t>Common stock issued in stock exchange</t>
  </si>
  <si>
    <t>Additional paid in capital for the escrow agreement provision</t>
  </si>
  <si>
    <t>Intangible assets acquired</t>
  </si>
  <si>
    <t>Net assets acquired/ net liabilities assumed</t>
  </si>
  <si>
    <t>Total assets acquired</t>
  </si>
  <si>
    <t>Fair value of acquisition</t>
  </si>
  <si>
    <t>Assets acquired:</t>
  </si>
  <si>
    <t>Cash</t>
  </si>
  <si>
    <t>Accounts receivable</t>
  </si>
  <si>
    <t>Accounts receivable - other</t>
  </si>
  <si>
    <t>Internally developed software</t>
  </si>
  <si>
    <t>Total tangible assets</t>
  </si>
  <si>
    <t>Liabilities assumed:</t>
  </si>
  <si>
    <t>Total liabilities</t>
  </si>
  <si>
    <t>Net acquired assets/liabilities</t>
  </si>
  <si>
    <t>Tax Coach Software [Member] | Prospect List [Member]</t>
  </si>
  <si>
    <t>10. Stockholders' Equity (Details Narrative) - USD ($)</t>
  </si>
  <si>
    <t>Stock issued for services, value</t>
  </si>
  <si>
    <t>Stock issued for cash, shares</t>
  </si>
  <si>
    <t>Stock issued for cash, value</t>
  </si>
  <si>
    <t>FMW Media Works [Member]</t>
  </si>
  <si>
    <t>Stock issued for services, shares</t>
  </si>
  <si>
    <t>Nationwide EZ Cash Flow [Member]</t>
  </si>
  <si>
    <t>11. Stock Option Plan (Details) - Options [Member] - USD ($)</t>
  </si>
  <si>
    <t>Number of Options</t>
  </si>
  <si>
    <t>Options outstanding, beginning balance</t>
  </si>
  <si>
    <t>Options granted</t>
  </si>
  <si>
    <t>Options exercised</t>
  </si>
  <si>
    <t>Options cancelled or expired</t>
  </si>
  <si>
    <t>Options outstanding, ending balance</t>
  </si>
  <si>
    <t>Options exercisable</t>
  </si>
  <si>
    <t>Value of Shares Under Option</t>
  </si>
  <si>
    <t>Weighted average exercise price</t>
  </si>
  <si>
    <t>Weighted average exercise price, options outstanding, beginning balance</t>
  </si>
  <si>
    <t>Weighted average exercise price, options granted</t>
  </si>
  <si>
    <t>Weighted average exercise price, options exercised</t>
  </si>
  <si>
    <t>Weighted average exercise price, options cancelled or expired</t>
  </si>
  <si>
    <t>.33</t>
  </si>
  <si>
    <t>Weighted average exercise price, options outstanding, ending balance</t>
  </si>
  <si>
    <t>Weighted average exercise price, options exercisable</t>
  </si>
  <si>
    <t>Weighted average remaining contractual life</t>
  </si>
  <si>
    <t>Weighted average remaining contractual life, options granted</t>
  </si>
  <si>
    <t>112 months</t>
  </si>
  <si>
    <t>116 months</t>
  </si>
  <si>
    <t>111 months</t>
  </si>
  <si>
    <t>Weighted average remaining contractual life, options outstanding</t>
  </si>
  <si>
    <t>94 months</t>
  </si>
  <si>
    <t>101 months</t>
  </si>
  <si>
    <t>109 months</t>
  </si>
  <si>
    <t>Weighted average remaining contractual life, options exercisable</t>
  </si>
  <si>
    <t>89 months</t>
  </si>
  <si>
    <t>97 months</t>
  </si>
  <si>
    <t>11. Stock Option Plan (Details Narrative) - USD ($)</t>
  </si>
  <si>
    <t>Share based compensation</t>
  </si>
  <si>
    <t>Unamortized share-based compensation expense</t>
  </si>
  <si>
    <t>Unamortized share-based compensation expense recognition period</t>
  </si>
  <si>
    <t>1 year 6 months</t>
  </si>
  <si>
    <t>2015 Stock Option Plan [Member]</t>
  </si>
  <si>
    <t>Maximum shares allowed under plan</t>
  </si>
  <si>
    <t>2016 Stock Option Plan [Member]</t>
  </si>
  <si>
    <t>12. Related Party Transactions (Details Narrative) - USD ($)</t>
  </si>
  <si>
    <t>Management fees</t>
  </si>
  <si>
    <t>General and admin expenses</t>
  </si>
  <si>
    <t>Majority Stockholder [Member]</t>
  </si>
  <si>
    <t>Board member and Stockholder [Member]</t>
  </si>
  <si>
    <t>Promissory note payable balance</t>
  </si>
  <si>
    <t>1. SUMMARY OF SIGNIFICANT ACCOUNTING POLICIES (June 2018 Note) (Details Narrative) - USD ($)</t>
  </si>
  <si>
    <t>Tax Coach Software, LLC [Member] | Trade Names [Member]</t>
  </si>
  <si>
    <t>Tax Coach Software, LLC [Member] | Customer Relationships [Member]</t>
  </si>
  <si>
    <t>Tax Coach Software, LLC [Member] | Proprietary Content [Member]</t>
  </si>
  <si>
    <t>Tax Coach Software, LLC [Member] | Noncompete Agreements [Member]</t>
  </si>
  <si>
    <t>2. PROPERTY AND EQUIPMENT (June 2018 Note) (Details) - USD ($)</t>
  </si>
  <si>
    <t>5. NOTES PAYABLE (June 2018 Note) (Details) - USD ($)</t>
  </si>
  <si>
    <t>Notes Payable June 2018 Note</t>
  </si>
  <si>
    <t>Maturities of debt</t>
  </si>
  <si>
    <t>5. NOTES PAYABLE (June 2018 Note) (Details Narrative) - USD ($)</t>
  </si>
  <si>
    <t>Promissory Note [Member] | Huntington National Bank [Member]</t>
  </si>
  <si>
    <t>Line of credit maximum borrowing capacity</t>
  </si>
  <si>
    <t>Line of credit interest terms</t>
  </si>
  <si>
    <t>Interest is paid monthly at prime plus 1.25%</t>
  </si>
  <si>
    <t>Line of credit expiration date</t>
  </si>
  <si>
    <t>Line of credit balance</t>
  </si>
  <si>
    <t>Promissory Note [Member] | Fourly Enterprises [Member]</t>
  </si>
  <si>
    <t>Debt issuance date</t>
  </si>
  <si>
    <t>Jul. 31,
		2017</t>
  </si>
  <si>
    <t>Note payable balance</t>
  </si>
  <si>
    <t>Debt interest rate terms</t>
  </si>
  <si>
    <t>20% with payments of $5,000 due monthly</t>
  </si>
  <si>
    <t>Promissory Note [Member] | Elmer Fink [Member]</t>
  </si>
  <si>
    <t>Aug. 9,
		2017</t>
  </si>
  <si>
    <t>10%</t>
  </si>
  <si>
    <t>Promissory Note [Member] | Mike and Terry Ashby [Member]</t>
  </si>
  <si>
    <t>Promissory Note [Member] | Heleon Investment [Member]</t>
  </si>
  <si>
    <t>Sep. 5,
		2017</t>
  </si>
  <si>
    <t>Promissory Note [Member] | Sybil Bally [Member]</t>
  </si>
  <si>
    <t>Oct. 2,
		2017</t>
  </si>
  <si>
    <t>Oct. 2,
		2020</t>
  </si>
  <si>
    <t>Promissory Note [Member] | Paul Frueh [Member]</t>
  </si>
  <si>
    <t>Oct. 20,
		2020</t>
  </si>
  <si>
    <t>Promissory Note [Member] | Michael and Donna Dade [Member]</t>
  </si>
  <si>
    <t>Nov. 2,
		2017</t>
  </si>
  <si>
    <t>Promissory Note [Member] | Helen Janssen [Member]</t>
  </si>
  <si>
    <t>Mar. 15,
		2018</t>
  </si>
  <si>
    <t>Feb. 15,
		2021</t>
  </si>
  <si>
    <t>Business Loan and Security Agreement [Member] | Small Business Financial Solutions [Member]</t>
  </si>
  <si>
    <t>Oct. 28,
		2016</t>
  </si>
  <si>
    <t>9. STOCKHOLDERS' EQUITY (June 2018 Note) (Details Narrative) - USD ($)</t>
  </si>
  <si>
    <t>Common stock, par value (in dollars per share)</t>
  </si>
  <si>
    <t>Stock issued new, shares</t>
  </si>
  <si>
    <t>Proceeds from sale of stock</t>
  </si>
  <si>
    <t>Sale of Stock [Member]</t>
  </si>
  <si>
    <t>10. STOCK OPTION PLAN (June 2018 Note) (Details Narrative) - USD ($)</t>
  </si>
  <si>
    <t>11. RELATED PARTY TRANSACTIONS (June 2018 Note) (Details Narrative) - USD ($)</t>
  </si>
  <si>
    <t>Tax Coach Software, LLC [Member] | Three Agreements [Member]</t>
  </si>
  <si>
    <t>Professional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377167</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4" t="s">
        <v>19</v>
      </c>
    </row>
    <row r="12" spans="1:5">
      <c r="A12" s="4" t="s">
        <v>21</v>
      </c>
      <c r="B12" s="4" t="s">
        <v>22</v>
      </c>
    </row>
    <row r="13" spans="1:5">
      <c r="A13" s="4" t="s">
        <v>23</v>
      </c>
      <c r="B13" s="4" t="s">
        <v>24</v>
      </c>
    </row>
    <row r="14" spans="1:5">
      <c r="A14" s="4" t="s">
        <v>25</v>
      </c>
      <c r="E14" s="6" t="n">
        <v>37762295</v>
      </c>
    </row>
    <row r="15" spans="1:5">
      <c r="A15" s="4" t="s">
        <v>26</v>
      </c>
      <c r="C15" s="5" t="n">
        <v>35837900</v>
      </c>
      <c r="D15" s="5" t="n">
        <v>35837900</v>
      </c>
    </row>
    <row r="16" spans="1:5">
      <c r="A16" s="4" t="s">
        <v>27</v>
      </c>
      <c r="B16" s="7" t="s">
        <v>28</v>
      </c>
    </row>
    <row r="17" spans="1:5">
      <c r="A17" s="4" t="s">
        <v>29</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70</v>
      </c>
      <c r="B1" s="2" t="s">
        <v>1</v>
      </c>
      <c r="C1" s="2" t="s">
        <v>72</v>
      </c>
    </row>
    <row r="2" spans="1:3">
      <c r="B2" s="2" t="s">
        <v>2</v>
      </c>
      <c r="C2" s="2" t="s">
        <v>31</v>
      </c>
    </row>
    <row r="3" spans="1:3">
      <c r="A3" s="3" t="s">
        <v>171</v>
      </c>
    </row>
    <row r="4" spans="1:3">
      <c r="A4" s="4" t="s">
        <v>46</v>
      </c>
      <c r="B4" s="4" t="s">
        <v>172</v>
      </c>
      <c r="C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4</v>
      </c>
      <c r="B1" s="2" t="s">
        <v>1</v>
      </c>
      <c r="C1" s="2" t="s">
        <v>72</v>
      </c>
    </row>
    <row r="2" spans="1:3">
      <c r="B2" s="2" t="s">
        <v>2</v>
      </c>
      <c r="C2" s="2" t="s">
        <v>31</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9</v>
      </c>
      <c r="B1" s="2" t="s">
        <v>1</v>
      </c>
      <c r="C1" s="2" t="s">
        <v>72</v>
      </c>
    </row>
    <row r="2" spans="1:3">
      <c r="B2" s="2" t="s">
        <v>2</v>
      </c>
      <c r="C2" s="2" t="s">
        <v>31</v>
      </c>
    </row>
    <row r="3" spans="1:3">
      <c r="A3" s="3" t="s">
        <v>175</v>
      </c>
    </row>
    <row r="4" spans="1:3">
      <c r="A4" s="4" t="s">
        <v>180</v>
      </c>
      <c r="B4" s="4" t="s">
        <v>181</v>
      </c>
      <c r="C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3</v>
      </c>
      <c r="B1" s="2" t="s">
        <v>1</v>
      </c>
      <c r="C1" s="2" t="s">
        <v>72</v>
      </c>
    </row>
    <row r="2" spans="1:3">
      <c r="B2" s="2" t="s">
        <v>2</v>
      </c>
      <c r="C2" s="2" t="s">
        <v>31</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8</v>
      </c>
      <c r="B1" s="2" t="s">
        <v>1</v>
      </c>
      <c r="C1" s="2" t="s">
        <v>72</v>
      </c>
    </row>
    <row r="2" spans="1:3">
      <c r="B2" s="2" t="s">
        <v>2</v>
      </c>
      <c r="C2" s="2" t="s">
        <v>31</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3</v>
      </c>
      <c r="B1" s="2" t="s">
        <v>1</v>
      </c>
      <c r="C1" s="2" t="s">
        <v>72</v>
      </c>
    </row>
    <row r="2" spans="1:3">
      <c r="B2" s="2" t="s">
        <v>2</v>
      </c>
      <c r="C2" s="2" t="s">
        <v>31</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72</v>
      </c>
    </row>
    <row r="2" spans="1:2">
      <c r="B2" s="2" t="s">
        <v>31</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2</v>
      </c>
      <c r="B1" s="2" t="s">
        <v>1</v>
      </c>
      <c r="C1" s="2" t="s">
        <v>72</v>
      </c>
    </row>
    <row r="2" spans="1:3">
      <c r="B2" s="2" t="s">
        <v>2</v>
      </c>
      <c r="C2" s="2" t="s">
        <v>31</v>
      </c>
    </row>
    <row r="3" spans="1:3">
      <c r="A3" s="3" t="s">
        <v>57</v>
      </c>
    </row>
    <row r="4" spans="1:3">
      <c r="A4" s="4" t="s">
        <v>203</v>
      </c>
      <c r="B4" s="4" t="s">
        <v>204</v>
      </c>
      <c r="C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06</v>
      </c>
      <c r="B1" s="2" t="s">
        <v>1</v>
      </c>
      <c r="C1" s="2" t="s">
        <v>72</v>
      </c>
    </row>
    <row r="2" spans="1:3">
      <c r="B2" s="2" t="s">
        <v>2</v>
      </c>
      <c r="C2" s="2" t="s">
        <v>31</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1</v>
      </c>
      <c r="B1" s="2" t="s">
        <v>1</v>
      </c>
      <c r="C1" s="2" t="s">
        <v>72</v>
      </c>
    </row>
    <row r="2" spans="1:3">
      <c r="B2" s="2" t="s">
        <v>2</v>
      </c>
      <c r="C2" s="2" t="s">
        <v>31</v>
      </c>
    </row>
    <row r="3" spans="1:3">
      <c r="A3" s="3" t="s">
        <v>212</v>
      </c>
    </row>
    <row r="4" spans="1:3">
      <c r="A4" s="4" t="s">
        <v>213</v>
      </c>
      <c r="B4" s="4" t="s">
        <v>214</v>
      </c>
      <c r="C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6" t="n">
        <v>160510</v>
      </c>
      <c r="C3" s="6" t="n">
        <v>444420</v>
      </c>
      <c r="D3" s="6" t="n">
        <v>132803</v>
      </c>
    </row>
    <row r="4" spans="1:4">
      <c r="A4" s="4" t="s">
        <v>35</v>
      </c>
      <c r="B4" s="5" t="n">
        <v>48231</v>
      </c>
      <c r="C4" s="5" t="n">
        <v>109795</v>
      </c>
      <c r="D4" s="5" t="n">
        <v>78843</v>
      </c>
    </row>
    <row r="5" spans="1:4">
      <c r="A5" s="4" t="s">
        <v>36</v>
      </c>
      <c r="B5" s="5" t="n">
        <v>0</v>
      </c>
      <c r="C5" s="5" t="n">
        <v>4506</v>
      </c>
      <c r="D5" s="5" t="n">
        <v>4506</v>
      </c>
    </row>
    <row r="6" spans="1:4">
      <c r="A6" s="4" t="s">
        <v>37</v>
      </c>
      <c r="B6" s="5" t="n">
        <v>56867</v>
      </c>
      <c r="C6" s="5" t="n">
        <v>64603</v>
      </c>
      <c r="D6" s="5" t="n">
        <v>32239</v>
      </c>
    </row>
    <row r="7" spans="1:4">
      <c r="A7" s="4" t="s">
        <v>38</v>
      </c>
      <c r="B7" s="5" t="n">
        <v>265608</v>
      </c>
      <c r="C7" s="5" t="n">
        <v>623324</v>
      </c>
      <c r="D7" s="5" t="n">
        <v>248391</v>
      </c>
    </row>
    <row r="8" spans="1:4">
      <c r="A8" s="3" t="s">
        <v>39</v>
      </c>
    </row>
    <row r="9" spans="1:4">
      <c r="A9" s="4" t="s">
        <v>40</v>
      </c>
      <c r="B9" s="5" t="n">
        <v>148637</v>
      </c>
      <c r="C9" s="5" t="n">
        <v>127503</v>
      </c>
      <c r="D9" s="5" t="n">
        <v>141080</v>
      </c>
    </row>
    <row r="10" spans="1:4">
      <c r="A10" s="4" t="s">
        <v>41</v>
      </c>
      <c r="C10" s="5" t="n">
        <v>0</v>
      </c>
      <c r="D10" s="5" t="n">
        <v>10000</v>
      </c>
    </row>
    <row r="11" spans="1:4">
      <c r="A11" s="4" t="s">
        <v>42</v>
      </c>
      <c r="B11" s="5" t="n">
        <v>14032</v>
      </c>
      <c r="C11" s="5" t="n">
        <v>22450</v>
      </c>
      <c r="D11" s="5" t="n">
        <v>33675</v>
      </c>
    </row>
    <row r="12" spans="1:4">
      <c r="A12" s="4" t="s">
        <v>43</v>
      </c>
      <c r="B12" s="5" t="n">
        <v>344597</v>
      </c>
      <c r="C12" s="5" t="n">
        <v>393824</v>
      </c>
      <c r="D12" s="5" t="n">
        <v>459463</v>
      </c>
    </row>
    <row r="13" spans="1:4">
      <c r="A13" s="4" t="s">
        <v>44</v>
      </c>
      <c r="B13" s="5" t="n">
        <v>69300</v>
      </c>
      <c r="C13" s="5" t="n">
        <v>69300</v>
      </c>
      <c r="D13" s="5" t="n">
        <v>69300</v>
      </c>
    </row>
    <row r="14" spans="1:4">
      <c r="A14" s="4" t="s">
        <v>45</v>
      </c>
      <c r="B14" s="5" t="n">
        <v>11835</v>
      </c>
      <c r="C14" s="5" t="n">
        <v>15780</v>
      </c>
      <c r="D14" s="5" t="n">
        <v>21040</v>
      </c>
    </row>
    <row r="15" spans="1:4">
      <c r="A15" s="4" t="s">
        <v>46</v>
      </c>
      <c r="B15" s="5" t="n">
        <v>44291</v>
      </c>
      <c r="C15" s="5" t="n">
        <v>30085</v>
      </c>
      <c r="D15" s="5" t="n">
        <v>22592</v>
      </c>
    </row>
    <row r="16" spans="1:4">
      <c r="A16" s="4" t="s">
        <v>47</v>
      </c>
      <c r="B16" s="5" t="n">
        <v>1094702</v>
      </c>
      <c r="C16" s="5" t="n">
        <v>1094702</v>
      </c>
      <c r="D16" s="5" t="n">
        <v>1094702</v>
      </c>
    </row>
    <row r="17" spans="1:4">
      <c r="A17" s="4" t="s">
        <v>48</v>
      </c>
      <c r="B17" s="5" t="n">
        <v>1993002</v>
      </c>
      <c r="C17" s="5" t="n">
        <v>2376968</v>
      </c>
      <c r="D17" s="5" t="n">
        <v>2100243</v>
      </c>
    </row>
    <row r="18" spans="1:4">
      <c r="A18" s="3" t="s">
        <v>49</v>
      </c>
    </row>
    <row r="19" spans="1:4">
      <c r="A19" s="4" t="s">
        <v>50</v>
      </c>
      <c r="B19" s="5" t="n">
        <v>66612</v>
      </c>
      <c r="C19" s="5" t="n">
        <v>51814</v>
      </c>
      <c r="D19" s="5" t="n">
        <v>27229</v>
      </c>
    </row>
    <row r="20" spans="1:4">
      <c r="A20" s="4" t="s">
        <v>51</v>
      </c>
      <c r="B20" s="5" t="n">
        <v>22359</v>
      </c>
      <c r="C20" s="5" t="n">
        <v>122552</v>
      </c>
      <c r="D20" s="5" t="n">
        <v>103654</v>
      </c>
    </row>
    <row r="21" spans="1:4">
      <c r="A21" s="4" t="s">
        <v>52</v>
      </c>
      <c r="B21" s="5" t="n">
        <v>0</v>
      </c>
      <c r="C21" s="5" t="n">
        <v>95601</v>
      </c>
      <c r="D21" s="5" t="n">
        <v>32739</v>
      </c>
    </row>
    <row r="22" spans="1:4">
      <c r="A22" s="4" t="s">
        <v>53</v>
      </c>
      <c r="C22" s="5" t="n">
        <v>0</v>
      </c>
      <c r="D22" s="5" t="n">
        <v>19732</v>
      </c>
    </row>
    <row r="23" spans="1:4">
      <c r="A23" s="4" t="s">
        <v>54</v>
      </c>
      <c r="B23" s="5" t="n">
        <v>338168</v>
      </c>
      <c r="C23" s="5" t="n">
        <v>165562</v>
      </c>
      <c r="D23" s="5" t="n">
        <v>93397</v>
      </c>
    </row>
    <row r="24" spans="1:4">
      <c r="A24" s="4" t="s">
        <v>55</v>
      </c>
      <c r="C24" s="5" t="n">
        <v>0</v>
      </c>
      <c r="D24" s="5" t="n">
        <v>99056</v>
      </c>
    </row>
    <row r="25" spans="1:4">
      <c r="A25" s="4" t="s">
        <v>56</v>
      </c>
      <c r="B25" s="5" t="n">
        <v>427139</v>
      </c>
      <c r="C25" s="5" t="n">
        <v>435529</v>
      </c>
      <c r="D25" s="5" t="n">
        <v>375807</v>
      </c>
    </row>
    <row r="26" spans="1:4">
      <c r="A26" s="4" t="s">
        <v>54</v>
      </c>
      <c r="B26" s="5" t="n">
        <v>1052949</v>
      </c>
      <c r="C26" s="5" t="n">
        <v>281031</v>
      </c>
      <c r="D26" s="5" t="n">
        <v>0</v>
      </c>
    </row>
    <row r="27" spans="1:4">
      <c r="A27" s="3" t="s">
        <v>57</v>
      </c>
    </row>
    <row r="28" spans="1:4">
      <c r="A28" s="4" t="s">
        <v>58</v>
      </c>
      <c r="B28" s="5" t="n">
        <v>35838</v>
      </c>
      <c r="C28" s="5" t="n">
        <v>35738</v>
      </c>
      <c r="D28" s="5" t="n">
        <v>34863</v>
      </c>
    </row>
    <row r="29" spans="1:4">
      <c r="A29" s="4" t="s">
        <v>59</v>
      </c>
      <c r="B29" s="5" t="n">
        <v>5921384</v>
      </c>
      <c r="C29" s="5" t="n">
        <v>5679668</v>
      </c>
      <c r="D29" s="5" t="n">
        <v>4768596</v>
      </c>
    </row>
    <row r="30" spans="1:4">
      <c r="A30" s="4" t="s">
        <v>60</v>
      </c>
      <c r="B30" s="5" t="n">
        <v>-5106140</v>
      </c>
      <c r="C30" s="5" t="n">
        <v>-4054998</v>
      </c>
      <c r="D30" s="5" t="n">
        <v>-3079023</v>
      </c>
    </row>
    <row r="31" spans="1:4">
      <c r="A31" s="4" t="s">
        <v>61</v>
      </c>
      <c r="B31" s="5" t="n">
        <v>851082</v>
      </c>
      <c r="C31" s="5" t="n">
        <v>1660408</v>
      </c>
      <c r="D31" s="5" t="n">
        <v>1724436</v>
      </c>
    </row>
    <row r="32" spans="1:4">
      <c r="A32" s="4" t="s">
        <v>62</v>
      </c>
      <c r="B32" s="6" t="n">
        <v>1993002</v>
      </c>
      <c r="C32" s="6" t="n">
        <v>2376968</v>
      </c>
      <c r="D32" s="6" t="n">
        <v>2100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72</v>
      </c>
    </row>
    <row r="2" spans="1:2">
      <c r="B2" s="2" t="s">
        <v>31</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20</v>
      </c>
      <c r="B1" s="2" t="s">
        <v>1</v>
      </c>
      <c r="C1" s="2" t="s">
        <v>72</v>
      </c>
    </row>
    <row r="2" spans="1:3">
      <c r="B2" s="2" t="s">
        <v>2</v>
      </c>
      <c r="C2" s="2" t="s">
        <v>31</v>
      </c>
    </row>
    <row r="3" spans="1:3">
      <c r="A3" s="3" t="s">
        <v>161</v>
      </c>
    </row>
    <row r="4" spans="1:3">
      <c r="A4" s="4" t="s">
        <v>221</v>
      </c>
      <c r="B4" s="4" t="s">
        <v>222</v>
      </c>
      <c r="C4" s="4" t="s">
        <v>223</v>
      </c>
    </row>
    <row r="5" spans="1:3">
      <c r="A5" s="4" t="s">
        <v>224</v>
      </c>
      <c r="B5" s="4" t="s">
        <v>225</v>
      </c>
      <c r="C5" s="4" t="s">
        <v>226</v>
      </c>
    </row>
    <row r="6" spans="1:3">
      <c r="A6" s="4" t="s">
        <v>227</v>
      </c>
      <c r="B6" s="4" t="s">
        <v>228</v>
      </c>
      <c r="C6" s="4" t="s">
        <v>229</v>
      </c>
    </row>
    <row r="7" spans="1:3">
      <c r="A7" s="4" t="s">
        <v>230</v>
      </c>
      <c r="B7" s="4" t="s">
        <v>231</v>
      </c>
      <c r="C7" s="4" t="s">
        <v>232</v>
      </c>
    </row>
    <row r="8" spans="1:3">
      <c r="A8" s="4" t="s">
        <v>167</v>
      </c>
      <c r="B8" s="4" t="s">
        <v>233</v>
      </c>
      <c r="C8" s="4" t="s">
        <v>234</v>
      </c>
    </row>
    <row r="9" spans="1:3">
      <c r="A9" s="4" t="s">
        <v>235</v>
      </c>
      <c r="B9" s="4" t="s">
        <v>236</v>
      </c>
      <c r="C9" s="4" t="s">
        <v>237</v>
      </c>
    </row>
    <row r="10" spans="1:3">
      <c r="A10" s="4" t="s">
        <v>238</v>
      </c>
      <c r="B10" s="4" t="s">
        <v>239</v>
      </c>
      <c r="C10" s="4" t="s">
        <v>240</v>
      </c>
    </row>
    <row r="11" spans="1:3">
      <c r="A11" s="4" t="s">
        <v>241</v>
      </c>
      <c r="B11" s="4" t="s">
        <v>242</v>
      </c>
      <c r="C11" s="4" t="s">
        <v>243</v>
      </c>
    </row>
    <row r="12" spans="1:3">
      <c r="A12" s="4" t="s">
        <v>244</v>
      </c>
      <c r="B12" s="4" t="s">
        <v>245</v>
      </c>
      <c r="C12" s="4" t="s">
        <v>246</v>
      </c>
    </row>
    <row r="13" spans="1:3">
      <c r="A13" s="4" t="s">
        <v>46</v>
      </c>
      <c r="B13" s="4" t="s">
        <v>247</v>
      </c>
      <c r="C13" s="4" t="s">
        <v>248</v>
      </c>
    </row>
    <row r="14" spans="1:3">
      <c r="A14" s="4" t="s">
        <v>47</v>
      </c>
      <c r="B14" s="4" t="s">
        <v>249</v>
      </c>
      <c r="C14" s="4" t="s">
        <v>250</v>
      </c>
    </row>
    <row r="15" spans="1:3">
      <c r="A15" s="4" t="s">
        <v>190</v>
      </c>
      <c r="B15" s="4" t="s">
        <v>251</v>
      </c>
      <c r="C15" s="4" t="s">
        <v>252</v>
      </c>
    </row>
    <row r="16" spans="1:3">
      <c r="A16" s="4" t="s">
        <v>253</v>
      </c>
      <c r="B16" s="4" t="s">
        <v>254</v>
      </c>
      <c r="C16" s="4" t="s">
        <v>255</v>
      </c>
    </row>
    <row r="17" spans="1:3">
      <c r="A17" s="4" t="s">
        <v>256</v>
      </c>
      <c r="B17" s="4" t="s">
        <v>257</v>
      </c>
      <c r="C17" s="4" t="s">
        <v>258</v>
      </c>
    </row>
    <row r="18" spans="1:3">
      <c r="A18" s="4" t="s">
        <v>259</v>
      </c>
      <c r="B18" s="4" t="s">
        <v>260</v>
      </c>
      <c r="C18" s="4" t="s">
        <v>261</v>
      </c>
    </row>
    <row r="19" spans="1:3">
      <c r="A19" s="4" t="s">
        <v>262</v>
      </c>
      <c r="B19" s="4" t="s">
        <v>263</v>
      </c>
      <c r="C19" s="4" t="s">
        <v>264</v>
      </c>
    </row>
    <row r="20" spans="1:3">
      <c r="A20" s="4" t="s">
        <v>265</v>
      </c>
      <c r="B20" s="4" t="s">
        <v>266</v>
      </c>
      <c r="C20" s="4" t="s">
        <v>267</v>
      </c>
    </row>
    <row r="21" spans="1:3">
      <c r="A21" s="4" t="s">
        <v>268</v>
      </c>
      <c r="B21" s="4" t="s">
        <v>269</v>
      </c>
    </row>
    <row r="22" spans="1:3">
      <c r="A22" s="4" t="s">
        <v>270</v>
      </c>
      <c r="B22" s="4" t="s">
        <v>271</v>
      </c>
      <c r="C22" s="4" t="s">
        <v>272</v>
      </c>
    </row>
    <row r="23" spans="1:3">
      <c r="A23" s="4" t="s">
        <v>273</v>
      </c>
      <c r="B23" s="4" t="s">
        <v>274</v>
      </c>
      <c r="C23"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72</v>
      </c>
    </row>
    <row r="2" spans="1:2">
      <c r="B2" s="2" t="s">
        <v>31</v>
      </c>
    </row>
    <row r="3" spans="1:2">
      <c r="A3" s="4" t="s">
        <v>277</v>
      </c>
      <c r="B3" s="4" t="s">
        <v>278</v>
      </c>
    </row>
    <row r="4" spans="1:2">
      <c r="A4" s="4" t="s">
        <v>279</v>
      </c>
    </row>
    <row r="5" spans="1:2">
      <c r="A5" s="4" t="s">
        <v>280</v>
      </c>
      <c r="B5" s="4" t="s">
        <v>281</v>
      </c>
    </row>
    <row r="6" spans="1:2">
      <c r="A6" s="4" t="s">
        <v>282</v>
      </c>
    </row>
    <row r="7" spans="1:2">
      <c r="A7" s="4" t="s">
        <v>280</v>
      </c>
      <c r="B7" s="4" t="s">
        <v>283</v>
      </c>
    </row>
    <row r="8" spans="1:2">
      <c r="A8" s="4" t="s">
        <v>284</v>
      </c>
    </row>
    <row r="9" spans="1:2">
      <c r="A9" s="4" t="s">
        <v>280</v>
      </c>
      <c r="B9"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86</v>
      </c>
      <c r="B1" s="2" t="s">
        <v>1</v>
      </c>
      <c r="C1" s="2" t="s">
        <v>72</v>
      </c>
    </row>
    <row r="2" spans="1:3">
      <c r="B2" s="2" t="s">
        <v>2</v>
      </c>
      <c r="C2" s="2" t="s">
        <v>31</v>
      </c>
    </row>
    <row r="3" spans="1:3">
      <c r="A3" s="3" t="s">
        <v>166</v>
      </c>
    </row>
    <row r="4" spans="1:3">
      <c r="A4" s="4" t="s">
        <v>287</v>
      </c>
      <c r="B4" s="4" t="s">
        <v>288</v>
      </c>
      <c r="C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0</v>
      </c>
      <c r="B1" s="2" t="s">
        <v>1</v>
      </c>
      <c r="C1" s="2" t="s">
        <v>72</v>
      </c>
    </row>
    <row r="2" spans="1:3">
      <c r="B2" s="2" t="s">
        <v>2</v>
      </c>
      <c r="C2" s="2" t="s">
        <v>31</v>
      </c>
    </row>
    <row r="3" spans="1:3">
      <c r="A3" s="3" t="s">
        <v>171</v>
      </c>
    </row>
    <row r="4" spans="1:3">
      <c r="A4" s="4" t="s">
        <v>291</v>
      </c>
      <c r="B4" s="4" t="s">
        <v>292</v>
      </c>
      <c r="C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53"/>
    <col customWidth="1" max="3" min="3" width="52"/>
  </cols>
  <sheetData>
    <row r="1" spans="1:3">
      <c r="A1" s="1" t="s">
        <v>294</v>
      </c>
      <c r="B1" s="2" t="s">
        <v>1</v>
      </c>
      <c r="C1" s="2" t="s">
        <v>72</v>
      </c>
    </row>
    <row r="2" spans="1:3">
      <c r="B2" s="2" t="s">
        <v>2</v>
      </c>
      <c r="C2" s="2" t="s">
        <v>31</v>
      </c>
    </row>
    <row r="3" spans="1:3">
      <c r="A3" s="3" t="s">
        <v>175</v>
      </c>
    </row>
    <row r="4" spans="1:3">
      <c r="A4" s="4" t="s">
        <v>295</v>
      </c>
      <c r="B4" s="4" t="s">
        <v>296</v>
      </c>
      <c r="C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98</v>
      </c>
      <c r="B1" s="2" t="s">
        <v>1</v>
      </c>
      <c r="C1" s="2" t="s">
        <v>72</v>
      </c>
    </row>
    <row r="2" spans="1:3">
      <c r="B2" s="2" t="s">
        <v>2</v>
      </c>
      <c r="C2" s="2" t="s">
        <v>31</v>
      </c>
    </row>
    <row r="3" spans="1:3">
      <c r="A3" s="3" t="s">
        <v>184</v>
      </c>
    </row>
    <row r="4" spans="1:3">
      <c r="A4" s="4" t="s">
        <v>299</v>
      </c>
      <c r="B4" s="4" t="s">
        <v>300</v>
      </c>
      <c r="C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02</v>
      </c>
      <c r="B1" s="2" t="s">
        <v>1</v>
      </c>
      <c r="C1" s="2" t="s">
        <v>72</v>
      </c>
    </row>
    <row r="2" spans="1:3">
      <c r="B2" s="2" t="s">
        <v>2</v>
      </c>
      <c r="C2" s="2" t="s">
        <v>31</v>
      </c>
    </row>
    <row r="3" spans="1:3">
      <c r="A3" s="3" t="s">
        <v>189</v>
      </c>
    </row>
    <row r="4" spans="1:3">
      <c r="A4" s="4" t="s">
        <v>303</v>
      </c>
      <c r="C4" s="4" t="s">
        <v>304</v>
      </c>
    </row>
    <row r="5" spans="1:3">
      <c r="A5" s="4" t="s">
        <v>305</v>
      </c>
      <c r="B5" s="4" t="s">
        <v>306</v>
      </c>
      <c r="C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24"/>
    <col customWidth="1" max="3" min="3" width="35"/>
  </cols>
  <sheetData>
    <row r="1" spans="1:3">
      <c r="A1" s="1" t="s">
        <v>308</v>
      </c>
      <c r="B1" s="2" t="s">
        <v>1</v>
      </c>
      <c r="C1" s="2" t="s">
        <v>72</v>
      </c>
    </row>
    <row r="2" spans="1:3">
      <c r="B2" s="2" t="s">
        <v>2</v>
      </c>
      <c r="C2" s="2" t="s">
        <v>31</v>
      </c>
    </row>
    <row r="3" spans="1:3">
      <c r="A3" s="3" t="s">
        <v>194</v>
      </c>
    </row>
    <row r="4" spans="1:3">
      <c r="A4" s="4" t="s">
        <v>309</v>
      </c>
      <c r="B4" s="4" t="s">
        <v>310</v>
      </c>
      <c r="C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72</v>
      </c>
    </row>
    <row r="2" spans="1:2">
      <c r="B2" s="2" t="s">
        <v>31</v>
      </c>
    </row>
    <row r="3" spans="1:2">
      <c r="A3" s="3" t="s">
        <v>199</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v>
      </c>
      <c r="B1" s="2" t="s">
        <v>2</v>
      </c>
      <c r="C1" s="2" t="s">
        <v>31</v>
      </c>
      <c r="D1" s="2" t="s">
        <v>32</v>
      </c>
    </row>
    <row r="2" spans="1:4">
      <c r="A2" s="3" t="s">
        <v>64</v>
      </c>
    </row>
    <row r="3" spans="1:4">
      <c r="A3" s="4" t="s">
        <v>65</v>
      </c>
      <c r="B3" s="5" t="n">
        <v>300000000</v>
      </c>
      <c r="C3" s="5" t="n">
        <v>300000000</v>
      </c>
      <c r="D3" s="5" t="n">
        <v>300000000</v>
      </c>
    </row>
    <row r="4" spans="1:4">
      <c r="A4" s="4" t="s">
        <v>66</v>
      </c>
      <c r="B4" s="8" t="n">
        <v>0.001</v>
      </c>
      <c r="C4" s="4" t="s">
        <v>67</v>
      </c>
      <c r="D4" s="4" t="s">
        <v>67</v>
      </c>
    </row>
    <row r="5" spans="1:4">
      <c r="A5" s="4" t="s">
        <v>68</v>
      </c>
      <c r="B5" s="5" t="n">
        <v>35837900</v>
      </c>
      <c r="C5" s="5" t="n">
        <v>35737900</v>
      </c>
      <c r="D5" s="5" t="n">
        <v>34862900</v>
      </c>
    </row>
    <row r="6" spans="1:4">
      <c r="A6" s="4" t="s">
        <v>69</v>
      </c>
      <c r="B6" s="5" t="n">
        <v>35837900</v>
      </c>
      <c r="C6" s="5" t="n">
        <v>35737900</v>
      </c>
      <c r="D6" s="5" t="n">
        <v>3486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15</v>
      </c>
      <c r="B1" s="2" t="s">
        <v>1</v>
      </c>
      <c r="C1" s="2" t="s">
        <v>72</v>
      </c>
    </row>
    <row r="2" spans="1:3">
      <c r="B2" s="2" t="s">
        <v>2</v>
      </c>
      <c r="C2" s="2" t="s">
        <v>31</v>
      </c>
    </row>
    <row r="3" spans="1:3">
      <c r="A3" s="3" t="s">
        <v>207</v>
      </c>
    </row>
    <row r="4" spans="1:3">
      <c r="A4" s="4" t="s">
        <v>316</v>
      </c>
      <c r="B4" s="4" t="s">
        <v>317</v>
      </c>
      <c r="C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319</v>
      </c>
      <c r="B1" s="2" t="s">
        <v>320</v>
      </c>
    </row>
    <row r="2" spans="1:2">
      <c r="A2" s="4" t="s">
        <v>279</v>
      </c>
    </row>
    <row r="3" spans="1:2">
      <c r="A3" s="4" t="s">
        <v>321</v>
      </c>
      <c r="B3" s="6" t="n">
        <v>11225</v>
      </c>
    </row>
    <row r="4" spans="1:2">
      <c r="A4" s="4" t="s">
        <v>322</v>
      </c>
      <c r="B4" s="5" t="n">
        <v>11225</v>
      </c>
    </row>
    <row r="5" spans="1:2">
      <c r="A5" s="4" t="s">
        <v>323</v>
      </c>
      <c r="B5" s="5" t="n">
        <v>22450</v>
      </c>
    </row>
    <row r="6" spans="1:2">
      <c r="A6" s="4" t="s">
        <v>282</v>
      </c>
    </row>
    <row r="7" spans="1:2">
      <c r="A7" s="4" t="s">
        <v>321</v>
      </c>
      <c r="B7" s="5" t="n">
        <v>65638</v>
      </c>
    </row>
    <row r="8" spans="1:2">
      <c r="A8" s="4" t="s">
        <v>322</v>
      </c>
      <c r="B8" s="5" t="n">
        <v>65638</v>
      </c>
    </row>
    <row r="9" spans="1:2">
      <c r="A9" s="4" t="s">
        <v>324</v>
      </c>
      <c r="B9" s="5" t="n">
        <v>65638</v>
      </c>
    </row>
    <row r="10" spans="1:2">
      <c r="A10" s="4" t="s">
        <v>325</v>
      </c>
      <c r="B10" s="5" t="n">
        <v>65638</v>
      </c>
    </row>
    <row r="11" spans="1:2">
      <c r="A11" s="4" t="s">
        <v>326</v>
      </c>
      <c r="B11" s="5" t="n">
        <v>65638</v>
      </c>
    </row>
    <row r="12" spans="1:2">
      <c r="A12" s="4" t="s">
        <v>327</v>
      </c>
      <c r="B12" s="5" t="n">
        <v>65634</v>
      </c>
    </row>
    <row r="13" spans="1:2">
      <c r="A13" s="4" t="s">
        <v>323</v>
      </c>
      <c r="B13" s="5" t="n">
        <v>393824</v>
      </c>
    </row>
    <row r="14" spans="1:2">
      <c r="A14" s="4" t="s">
        <v>284</v>
      </c>
    </row>
    <row r="15" spans="1:2">
      <c r="A15" s="4" t="s">
        <v>321</v>
      </c>
      <c r="B15" s="5" t="n">
        <v>5260</v>
      </c>
    </row>
    <row r="16" spans="1:2">
      <c r="A16" s="4" t="s">
        <v>322</v>
      </c>
      <c r="B16" s="5" t="n">
        <v>5260</v>
      </c>
    </row>
    <row r="17" spans="1:2">
      <c r="A17" s="4" t="s">
        <v>324</v>
      </c>
      <c r="B17" s="5" t="n">
        <v>5260</v>
      </c>
    </row>
    <row r="18" spans="1:2">
      <c r="A18" s="4" t="s">
        <v>323</v>
      </c>
      <c r="B18" s="6" t="n">
        <v>157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8</v>
      </c>
      <c r="B1" s="2" t="s">
        <v>72</v>
      </c>
    </row>
    <row r="2" spans="1:3">
      <c r="B2" s="2" t="s">
        <v>31</v>
      </c>
      <c r="C2" s="2" t="s">
        <v>32</v>
      </c>
    </row>
    <row r="3" spans="1:3">
      <c r="A3" s="4" t="s">
        <v>329</v>
      </c>
      <c r="B3" s="6" t="n">
        <v>1094702</v>
      </c>
      <c r="C3" s="6" t="n">
        <v>662967</v>
      </c>
    </row>
    <row r="4" spans="1:3">
      <c r="A4" s="4" t="s">
        <v>84</v>
      </c>
      <c r="B4" s="5" t="n">
        <v>0</v>
      </c>
      <c r="C4" s="5" t="n">
        <v>-662967</v>
      </c>
    </row>
    <row r="5" spans="1:3">
      <c r="A5" s="4" t="s">
        <v>330</v>
      </c>
      <c r="B5" s="5" t="n">
        <v>1094702</v>
      </c>
      <c r="C5" s="5" t="n">
        <v>1094702</v>
      </c>
    </row>
    <row r="6" spans="1:3">
      <c r="A6" s="4" t="s">
        <v>331</v>
      </c>
    </row>
    <row r="7" spans="1:3">
      <c r="A7" s="4" t="s">
        <v>332</v>
      </c>
      <c r="B7" s="6" t="n">
        <v>1094702</v>
      </c>
    </row>
    <row r="8" spans="1:3">
      <c r="A8" s="4" t="s">
        <v>333</v>
      </c>
    </row>
    <row r="9" spans="1:3">
      <c r="A9" s="4" t="s">
        <v>84</v>
      </c>
      <c r="C9" s="5" t="n">
        <v>-592369</v>
      </c>
    </row>
    <row r="10" spans="1:3">
      <c r="A10" s="4" t="s">
        <v>334</v>
      </c>
    </row>
    <row r="11" spans="1:3">
      <c r="A11" s="4" t="s">
        <v>84</v>
      </c>
      <c r="C11" s="6" t="n">
        <v>-705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335</v>
      </c>
      <c r="B1" s="2" t="s">
        <v>71</v>
      </c>
      <c r="D1" s="2" t="s">
        <v>1</v>
      </c>
      <c r="F1" s="2" t="s">
        <v>72</v>
      </c>
    </row>
    <row r="2" spans="1:7">
      <c r="B2" s="2" t="s">
        <v>2</v>
      </c>
      <c r="C2" s="2" t="s">
        <v>73</v>
      </c>
      <c r="D2" s="2" t="s">
        <v>2</v>
      </c>
      <c r="E2" s="2" t="s">
        <v>73</v>
      </c>
      <c r="F2" s="2" t="s">
        <v>31</v>
      </c>
      <c r="G2" s="2" t="s">
        <v>32</v>
      </c>
    </row>
    <row r="3" spans="1:7">
      <c r="A3" s="4" t="s">
        <v>336</v>
      </c>
      <c r="B3" s="6" t="n">
        <v>0</v>
      </c>
      <c r="D3" s="6" t="n">
        <v>0</v>
      </c>
      <c r="F3" s="6" t="n">
        <v>14482</v>
      </c>
      <c r="G3" s="6" t="n">
        <v>0</v>
      </c>
    </row>
    <row r="4" spans="1:7">
      <c r="A4" s="4" t="s">
        <v>337</v>
      </c>
      <c r="B4" s="5" t="n">
        <v>69300</v>
      </c>
      <c r="D4" s="5" t="n">
        <v>69300</v>
      </c>
      <c r="F4" s="5" t="n">
        <v>69300</v>
      </c>
      <c r="G4" s="5" t="n">
        <v>69300</v>
      </c>
    </row>
    <row r="5" spans="1:7">
      <c r="A5" s="4" t="s">
        <v>338</v>
      </c>
      <c r="B5" s="6" t="n">
        <v>67783</v>
      </c>
      <c r="C5" s="6" t="n">
        <v>131508</v>
      </c>
      <c r="D5" s="6" t="n">
        <v>206018</v>
      </c>
      <c r="E5" s="6" t="n">
        <v>307977</v>
      </c>
      <c r="F5" s="6" t="n">
        <v>375499</v>
      </c>
      <c r="G5" s="6" t="n">
        <v>402402</v>
      </c>
    </row>
    <row r="6" spans="1:7">
      <c r="A6" s="4" t="s">
        <v>339</v>
      </c>
      <c r="D6" s="4" t="s">
        <v>340</v>
      </c>
      <c r="F6" s="4" t="s">
        <v>340</v>
      </c>
    </row>
    <row r="7" spans="1:7">
      <c r="A7" s="4" t="s">
        <v>341</v>
      </c>
      <c r="D7" s="4" t="s">
        <v>342</v>
      </c>
      <c r="F7" s="4" t="s">
        <v>343</v>
      </c>
    </row>
    <row r="8" spans="1:7">
      <c r="A8" s="4" t="s">
        <v>344</v>
      </c>
      <c r="E8" s="4" t="s">
        <v>345</v>
      </c>
      <c r="G8" s="4" t="s">
        <v>345</v>
      </c>
    </row>
    <row r="9" spans="1:7">
      <c r="A9" s="4" t="s">
        <v>346</v>
      </c>
      <c r="D9" s="4" t="s">
        <v>347</v>
      </c>
      <c r="F9" s="4" t="s">
        <v>347</v>
      </c>
    </row>
    <row r="10" spans="1:7">
      <c r="A10" s="4" t="s">
        <v>348</v>
      </c>
      <c r="D10" s="4" t="s">
        <v>349</v>
      </c>
      <c r="F10" s="4" t="s">
        <v>349</v>
      </c>
    </row>
    <row r="11" spans="1:7">
      <c r="A11" s="4" t="s">
        <v>350</v>
      </c>
      <c r="D11" s="4" t="s">
        <v>351</v>
      </c>
      <c r="F11" s="4" t="s">
        <v>351</v>
      </c>
    </row>
    <row r="12" spans="1:7">
      <c r="A12" s="4" t="s">
        <v>352</v>
      </c>
      <c r="D12" s="4" t="s">
        <v>353</v>
      </c>
      <c r="F12" s="4" t="s">
        <v>353</v>
      </c>
    </row>
    <row r="13" spans="1:7">
      <c r="A13" s="4" t="s">
        <v>354</v>
      </c>
      <c r="B13" s="5" t="n">
        <v>35837900</v>
      </c>
      <c r="C13" s="5" t="n">
        <v>34886089</v>
      </c>
      <c r="D13" s="5" t="n">
        <v>35827925</v>
      </c>
      <c r="E13" s="5" t="n">
        <v>35137625</v>
      </c>
      <c r="F13" s="5" t="n">
        <v>35361321</v>
      </c>
      <c r="G13" s="5" t="n">
        <v>31626189</v>
      </c>
    </row>
    <row r="14" spans="1:7">
      <c r="A14" s="4" t="s">
        <v>355</v>
      </c>
      <c r="D14" s="5" t="n">
        <v>3430646</v>
      </c>
      <c r="E14" s="5" t="n">
        <v>2340171</v>
      </c>
      <c r="F14" s="5" t="n">
        <v>2817146</v>
      </c>
      <c r="G14" s="5" t="n">
        <v>2200346</v>
      </c>
    </row>
    <row r="15" spans="1:7">
      <c r="A15" s="4" t="s">
        <v>356</v>
      </c>
    </row>
    <row r="16" spans="1:7">
      <c r="A16" s="4" t="s">
        <v>357</v>
      </c>
      <c r="B16" s="6" t="n">
        <v>44900</v>
      </c>
      <c r="D16" s="6" t="n">
        <v>44900</v>
      </c>
      <c r="F16" s="6" t="n">
        <v>44900</v>
      </c>
    </row>
    <row r="17" spans="1:7">
      <c r="A17" s="4" t="s">
        <v>358</v>
      </c>
      <c r="B17" s="5" t="n">
        <v>2806</v>
      </c>
      <c r="C17" s="6" t="n">
        <v>8418</v>
      </c>
      <c r="D17" s="5" t="n">
        <v>14032</v>
      </c>
      <c r="E17" s="6" t="n">
        <v>14032</v>
      </c>
      <c r="F17" s="5" t="n">
        <v>11225</v>
      </c>
      <c r="G17" s="6" t="n">
        <v>11225</v>
      </c>
    </row>
    <row r="18" spans="1:7">
      <c r="A18" s="4" t="s">
        <v>359</v>
      </c>
      <c r="B18" s="5" t="n">
        <v>30868</v>
      </c>
      <c r="D18" s="5" t="n">
        <v>30868</v>
      </c>
      <c r="F18" s="5" t="n">
        <v>22450</v>
      </c>
      <c r="G18" s="5" t="n">
        <v>11225</v>
      </c>
    </row>
    <row r="19" spans="1:7">
      <c r="A19" s="4" t="s">
        <v>360</v>
      </c>
    </row>
    <row r="20" spans="1:7">
      <c r="A20" s="4" t="s">
        <v>357</v>
      </c>
      <c r="B20" s="5" t="n">
        <v>525100</v>
      </c>
      <c r="D20" s="5" t="n">
        <v>525100</v>
      </c>
      <c r="F20" s="5" t="n">
        <v>525100</v>
      </c>
    </row>
    <row r="21" spans="1:7">
      <c r="A21" s="4" t="s">
        <v>358</v>
      </c>
      <c r="B21" s="5" t="n">
        <v>14409</v>
      </c>
      <c r="C21" s="5" t="n">
        <v>14409</v>
      </c>
      <c r="D21" s="5" t="n">
        <v>49227</v>
      </c>
      <c r="E21" s="5" t="n">
        <v>49227</v>
      </c>
      <c r="F21" s="5" t="n">
        <v>65638</v>
      </c>
      <c r="G21" s="5" t="n">
        <v>65638</v>
      </c>
    </row>
    <row r="22" spans="1:7">
      <c r="A22" s="4" t="s">
        <v>359</v>
      </c>
      <c r="B22" s="5" t="n">
        <v>180503</v>
      </c>
      <c r="D22" s="5" t="n">
        <v>180503</v>
      </c>
      <c r="F22" s="5" t="n">
        <v>131276</v>
      </c>
      <c r="G22" s="5" t="n">
        <v>65638</v>
      </c>
    </row>
    <row r="23" spans="1:7">
      <c r="A23" s="4" t="s">
        <v>361</v>
      </c>
    </row>
    <row r="24" spans="1:7">
      <c r="A24" s="4" t="s">
        <v>357</v>
      </c>
      <c r="B24" s="5" t="n">
        <v>26300</v>
      </c>
      <c r="D24" s="5" t="n">
        <v>26300</v>
      </c>
      <c r="F24" s="5" t="n">
        <v>26300</v>
      </c>
    </row>
    <row r="25" spans="1:7">
      <c r="A25" s="4" t="s">
        <v>358</v>
      </c>
      <c r="B25" s="5" t="n">
        <v>1315</v>
      </c>
      <c r="C25" s="6" t="n">
        <v>1315</v>
      </c>
      <c r="D25" s="5" t="n">
        <v>3945</v>
      </c>
      <c r="E25" s="6" t="n">
        <v>3945</v>
      </c>
      <c r="F25" s="5" t="n">
        <v>5260</v>
      </c>
      <c r="G25" s="5" t="n">
        <v>5260</v>
      </c>
    </row>
    <row r="26" spans="1:7">
      <c r="A26" s="4" t="s">
        <v>359</v>
      </c>
      <c r="B26" s="5" t="n">
        <v>14465</v>
      </c>
      <c r="D26" s="5" t="n">
        <v>14465</v>
      </c>
      <c r="F26" s="5" t="n">
        <v>10520</v>
      </c>
      <c r="G26" s="6" t="n">
        <v>5260</v>
      </c>
    </row>
    <row r="27" spans="1:7">
      <c r="A27" s="4" t="s">
        <v>362</v>
      </c>
    </row>
    <row r="28" spans="1:7">
      <c r="A28" s="4" t="s">
        <v>337</v>
      </c>
      <c r="B28" s="6" t="n">
        <v>69300</v>
      </c>
      <c r="D28" s="6" t="n">
        <v>69300</v>
      </c>
      <c r="F28" s="6" t="n">
        <v>693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363</v>
      </c>
      <c r="B1" s="2" t="s">
        <v>1</v>
      </c>
      <c r="C1" s="2" t="s">
        <v>72</v>
      </c>
    </row>
    <row r="2" spans="1:4">
      <c r="B2" s="2" t="s">
        <v>2</v>
      </c>
      <c r="C2" s="2" t="s">
        <v>31</v>
      </c>
      <c r="D2" s="2" t="s">
        <v>32</v>
      </c>
    </row>
    <row r="3" spans="1:4">
      <c r="A3" s="4" t="s">
        <v>364</v>
      </c>
      <c r="B3" s="6" t="n">
        <v>205721</v>
      </c>
      <c r="C3" s="6" t="n">
        <v>163039</v>
      </c>
      <c r="D3" s="6" t="n">
        <v>158994</v>
      </c>
    </row>
    <row r="4" spans="1:4">
      <c r="A4" s="4" t="s">
        <v>365</v>
      </c>
      <c r="B4" s="5" t="n">
        <v>57084</v>
      </c>
      <c r="C4" s="5" t="n">
        <v>35536</v>
      </c>
      <c r="D4" s="5" t="n">
        <v>17914</v>
      </c>
    </row>
    <row r="5" spans="1:4">
      <c r="A5" s="4" t="s">
        <v>40</v>
      </c>
      <c r="B5" s="5" t="n">
        <v>148637</v>
      </c>
      <c r="C5" s="5" t="n">
        <v>127503</v>
      </c>
      <c r="D5" s="5" t="n">
        <v>141080</v>
      </c>
    </row>
    <row r="6" spans="1:4">
      <c r="A6" s="4" t="s">
        <v>366</v>
      </c>
    </row>
    <row r="7" spans="1:4">
      <c r="A7" s="4" t="s">
        <v>364</v>
      </c>
      <c r="B7" s="6" t="n">
        <v>36485</v>
      </c>
      <c r="C7" s="6" t="n">
        <v>11039</v>
      </c>
      <c r="D7" s="5" t="n">
        <v>6994</v>
      </c>
    </row>
    <row r="8" spans="1:4">
      <c r="A8" s="4" t="s">
        <v>367</v>
      </c>
      <c r="B8" s="4" t="s">
        <v>368</v>
      </c>
      <c r="C8" s="4" t="s">
        <v>368</v>
      </c>
    </row>
    <row r="9" spans="1:4">
      <c r="A9" s="4" t="s">
        <v>369</v>
      </c>
    </row>
    <row r="10" spans="1:4">
      <c r="A10" s="4" t="s">
        <v>364</v>
      </c>
      <c r="B10" s="6" t="n">
        <v>169235</v>
      </c>
      <c r="C10" s="6" t="n">
        <v>152000</v>
      </c>
      <c r="D10" s="6" t="n">
        <v>152000</v>
      </c>
    </row>
    <row r="11" spans="1:4">
      <c r="A11" s="4" t="s">
        <v>367</v>
      </c>
      <c r="B11" s="4" t="s">
        <v>370</v>
      </c>
      <c r="C11"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371</v>
      </c>
      <c r="B1" s="2" t="s">
        <v>71</v>
      </c>
      <c r="D1" s="2" t="s">
        <v>1</v>
      </c>
      <c r="F1" s="2" t="s">
        <v>72</v>
      </c>
    </row>
    <row r="2" spans="1:7">
      <c r="B2" s="2" t="s">
        <v>2</v>
      </c>
      <c r="C2" s="2" t="s">
        <v>73</v>
      </c>
      <c r="D2" s="2" t="s">
        <v>2</v>
      </c>
      <c r="E2" s="2" t="s">
        <v>73</v>
      </c>
      <c r="F2" s="2" t="s">
        <v>31</v>
      </c>
      <c r="G2" s="2" t="s">
        <v>32</v>
      </c>
    </row>
    <row r="3" spans="1:7">
      <c r="A3" s="3" t="s">
        <v>166</v>
      </c>
    </row>
    <row r="4" spans="1:7">
      <c r="A4" s="4" t="s">
        <v>372</v>
      </c>
      <c r="B4" s="6" t="n">
        <v>7587</v>
      </c>
      <c r="C4" s="6" t="n">
        <v>3800</v>
      </c>
      <c r="D4" s="6" t="n">
        <v>20699</v>
      </c>
      <c r="E4" s="6" t="n">
        <v>11400</v>
      </c>
      <c r="F4" s="6" t="n">
        <v>17625</v>
      </c>
      <c r="G4" s="6" t="n">
        <v>17625</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5"/>
    <col customWidth="1" max="3" min="3" width="16"/>
    <col customWidth="1" max="4" min="4" width="14"/>
  </cols>
  <sheetData>
    <row r="1" spans="1:4">
      <c r="A1" s="1" t="s">
        <v>373</v>
      </c>
      <c r="B1" s="2" t="s">
        <v>1</v>
      </c>
      <c r="C1" s="2" t="s">
        <v>72</v>
      </c>
    </row>
    <row r="2" spans="1:4">
      <c r="B2" s="2" t="s">
        <v>2</v>
      </c>
      <c r="C2" s="2" t="s">
        <v>31</v>
      </c>
      <c r="D2" s="2" t="s">
        <v>32</v>
      </c>
    </row>
    <row r="3" spans="1:4">
      <c r="A3" s="4" t="s">
        <v>374</v>
      </c>
      <c r="B3" s="6" t="n">
        <v>30085</v>
      </c>
      <c r="C3" s="6" t="n">
        <v>22592</v>
      </c>
    </row>
    <row r="4" spans="1:4">
      <c r="A4" s="4" t="s">
        <v>375</v>
      </c>
      <c r="B4" s="5" t="n">
        <v>44291</v>
      </c>
      <c r="C4" s="5" t="n">
        <v>30085</v>
      </c>
      <c r="D4" s="6" t="n">
        <v>22592</v>
      </c>
    </row>
    <row r="5" spans="1:4">
      <c r="A5" s="4" t="s">
        <v>376</v>
      </c>
    </row>
    <row r="6" spans="1:4">
      <c r="A6" s="4" t="s">
        <v>374</v>
      </c>
      <c r="B6" s="5" t="n">
        <v>30085</v>
      </c>
      <c r="C6" s="5" t="n">
        <v>22592</v>
      </c>
      <c r="D6" s="5" t="n">
        <v>20174</v>
      </c>
    </row>
    <row r="7" spans="1:4">
      <c r="A7" s="4" t="s">
        <v>377</v>
      </c>
      <c r="B7" s="5" t="n">
        <v>14206</v>
      </c>
      <c r="C7" s="5" t="n">
        <v>7493</v>
      </c>
      <c r="D7" s="5" t="n">
        <v>2418</v>
      </c>
    </row>
    <row r="8" spans="1:4">
      <c r="A8" s="4" t="s">
        <v>375</v>
      </c>
      <c r="B8" s="6" t="n">
        <v>44291</v>
      </c>
      <c r="C8" s="6" t="n">
        <v>30085</v>
      </c>
      <c r="D8" s="6" t="n">
        <v>2259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78</v>
      </c>
      <c r="B1" s="2" t="s">
        <v>72</v>
      </c>
    </row>
    <row r="2" spans="1:4">
      <c r="B2" s="2" t="s">
        <v>31</v>
      </c>
      <c r="C2" s="2" t="s">
        <v>2</v>
      </c>
      <c r="D2" s="2" t="s">
        <v>32</v>
      </c>
    </row>
    <row r="3" spans="1:4">
      <c r="A3" s="4" t="s">
        <v>379</v>
      </c>
      <c r="B3" s="6" t="n">
        <v>0</v>
      </c>
      <c r="D3" s="6" t="n">
        <v>19732</v>
      </c>
    </row>
    <row r="4" spans="1:4">
      <c r="A4" s="4" t="s">
        <v>380</v>
      </c>
    </row>
    <row r="5" spans="1:4">
      <c r="A5" s="4" t="s">
        <v>381</v>
      </c>
      <c r="B5" s="6" t="n">
        <v>55000</v>
      </c>
      <c r="C5" s="6" t="n">
        <v>55000</v>
      </c>
    </row>
    <row r="6" spans="1:4">
      <c r="A6" s="4" t="s">
        <v>382</v>
      </c>
      <c r="B6" s="4" t="s">
        <v>383</v>
      </c>
    </row>
    <row r="7" spans="1:4">
      <c r="A7" s="4" t="s">
        <v>379</v>
      </c>
      <c r="B7" s="6" t="n">
        <v>19732</v>
      </c>
      <c r="C7"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7"/>
    <col customWidth="1" max="2" min="2" width="17"/>
    <col customWidth="1" max="3" min="3" width="14"/>
    <col customWidth="1" max="4" min="4" width="14"/>
  </cols>
  <sheetData>
    <row r="1" spans="1:4">
      <c r="A1" s="1" t="s">
        <v>384</v>
      </c>
      <c r="B1" s="2" t="s">
        <v>72</v>
      </c>
    </row>
    <row r="2" spans="1:4">
      <c r="B2" s="2" t="s">
        <v>31</v>
      </c>
      <c r="C2" s="2" t="s">
        <v>2</v>
      </c>
      <c r="D2" s="2" t="s">
        <v>32</v>
      </c>
    </row>
    <row r="3" spans="1:4">
      <c r="A3" s="4" t="s">
        <v>385</v>
      </c>
      <c r="B3" s="6" t="n">
        <v>165562</v>
      </c>
      <c r="C3" s="6" t="n">
        <v>338168</v>
      </c>
      <c r="D3" s="6" t="n">
        <v>93397</v>
      </c>
    </row>
    <row r="4" spans="1:4">
      <c r="A4" s="4" t="s">
        <v>386</v>
      </c>
    </row>
    <row r="5" spans="1:4">
      <c r="A5" s="4" t="s">
        <v>385</v>
      </c>
      <c r="B5" s="5" t="n">
        <v>7935</v>
      </c>
      <c r="D5" s="5" t="n">
        <v>0</v>
      </c>
    </row>
    <row r="6" spans="1:4">
      <c r="A6" s="4" t="s">
        <v>387</v>
      </c>
    </row>
    <row r="7" spans="1:4">
      <c r="A7" s="4" t="s">
        <v>388</v>
      </c>
      <c r="B7" s="6" t="n">
        <v>50000</v>
      </c>
    </row>
    <row r="8" spans="1:4">
      <c r="A8" s="4" t="s">
        <v>389</v>
      </c>
      <c r="B8" s="4" t="s">
        <v>390</v>
      </c>
    </row>
    <row r="9" spans="1:4">
      <c r="A9" s="4" t="s">
        <v>391</v>
      </c>
      <c r="B9" s="4" t="s">
        <v>392</v>
      </c>
    </row>
    <row r="10" spans="1:4">
      <c r="A10" s="4" t="s">
        <v>54</v>
      </c>
      <c r="B10" s="6" t="n">
        <v>46461</v>
      </c>
    </row>
    <row r="11" spans="1:4">
      <c r="A11" s="4" t="s">
        <v>393</v>
      </c>
    </row>
    <row r="12" spans="1:4">
      <c r="A12" s="4" t="s">
        <v>388</v>
      </c>
      <c r="B12" s="6" t="n">
        <v>100000</v>
      </c>
    </row>
    <row r="13" spans="1:4">
      <c r="A13" s="4" t="s">
        <v>389</v>
      </c>
      <c r="B13" s="4" t="s">
        <v>394</v>
      </c>
    </row>
    <row r="14" spans="1:4">
      <c r="A14" s="4" t="s">
        <v>391</v>
      </c>
      <c r="B14" s="4" t="s">
        <v>395</v>
      </c>
    </row>
    <row r="15" spans="1:4">
      <c r="A15" s="4" t="s">
        <v>54</v>
      </c>
      <c r="B15" s="6" t="n">
        <v>100000</v>
      </c>
    </row>
    <row r="16" spans="1:4">
      <c r="A16" s="4" t="s">
        <v>396</v>
      </c>
    </row>
    <row r="17" spans="1:4">
      <c r="A17" s="4" t="s">
        <v>388</v>
      </c>
      <c r="B17" s="6" t="n">
        <v>100000</v>
      </c>
    </row>
    <row r="18" spans="1:4">
      <c r="A18" s="4" t="s">
        <v>389</v>
      </c>
      <c r="B18" s="4" t="s">
        <v>394</v>
      </c>
    </row>
    <row r="19" spans="1:4">
      <c r="A19" s="4" t="s">
        <v>391</v>
      </c>
      <c r="B19" s="4" t="s">
        <v>397</v>
      </c>
    </row>
    <row r="20" spans="1:4">
      <c r="A20" s="4" t="s">
        <v>54</v>
      </c>
      <c r="B20" s="6" t="n">
        <v>100000</v>
      </c>
    </row>
    <row r="21" spans="1:4">
      <c r="A21" s="4" t="s">
        <v>398</v>
      </c>
    </row>
    <row r="22" spans="1:4">
      <c r="A22" s="4" t="s">
        <v>388</v>
      </c>
      <c r="B22" s="6" t="n">
        <v>100000</v>
      </c>
    </row>
    <row r="23" spans="1:4">
      <c r="A23" s="4" t="s">
        <v>389</v>
      </c>
      <c r="B23" s="4" t="s">
        <v>394</v>
      </c>
    </row>
    <row r="24" spans="1:4">
      <c r="A24" s="4" t="s">
        <v>391</v>
      </c>
      <c r="B24" s="4" t="s">
        <v>397</v>
      </c>
    </row>
    <row r="25" spans="1:4">
      <c r="A25" s="4" t="s">
        <v>54</v>
      </c>
      <c r="B25" s="6" t="n">
        <v>100000</v>
      </c>
    </row>
    <row r="26" spans="1:4">
      <c r="A26" s="4" t="s">
        <v>399</v>
      </c>
    </row>
    <row r="27" spans="1:4">
      <c r="A27" s="4" t="s">
        <v>381</v>
      </c>
      <c r="B27" s="6" t="n">
        <v>100000</v>
      </c>
    </row>
    <row r="28" spans="1:4">
      <c r="A28" s="4" t="s">
        <v>400</v>
      </c>
      <c r="B28" s="4" t="s">
        <v>401</v>
      </c>
    </row>
    <row r="29" spans="1:4">
      <c r="A29" s="4" t="s">
        <v>402</v>
      </c>
      <c r="B29" s="6" t="n">
        <v>92197</v>
      </c>
      <c r="D29" s="6" t="n">
        <v>93397</v>
      </c>
    </row>
    <row r="30" spans="1:4">
      <c r="A30" s="4" t="s">
        <v>391</v>
      </c>
      <c r="B30"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04</v>
      </c>
      <c r="B1" s="2" t="s">
        <v>2</v>
      </c>
      <c r="C1" s="2" t="s">
        <v>31</v>
      </c>
      <c r="D1" s="2" t="s">
        <v>32</v>
      </c>
    </row>
    <row r="2" spans="1:4">
      <c r="A2" s="3" t="s">
        <v>184</v>
      </c>
    </row>
    <row r="3" spans="1:4">
      <c r="A3" s="4" t="s">
        <v>405</v>
      </c>
      <c r="B3" s="6" t="n">
        <v>22263</v>
      </c>
      <c r="C3" s="6" t="n">
        <v>19165</v>
      </c>
      <c r="D3" s="6" t="n">
        <v>44327</v>
      </c>
    </row>
    <row r="4" spans="1:4">
      <c r="A4" s="4" t="s">
        <v>406</v>
      </c>
      <c r="B4" s="5" t="n">
        <v>96</v>
      </c>
      <c r="C4" s="5" t="n">
        <v>103137</v>
      </c>
      <c r="D4" s="5" t="n">
        <v>59077</v>
      </c>
    </row>
    <row r="5" spans="1:4">
      <c r="A5" s="4" t="s">
        <v>407</v>
      </c>
      <c r="C5" s="5" t="n">
        <v>250</v>
      </c>
      <c r="D5" s="5" t="n">
        <v>250</v>
      </c>
    </row>
    <row r="6" spans="1:4">
      <c r="A6" s="4" t="s">
        <v>408</v>
      </c>
      <c r="B6" s="6" t="n">
        <v>22359</v>
      </c>
      <c r="C6" s="6" t="n">
        <v>122552</v>
      </c>
      <c r="D6" s="6" t="n">
        <v>1036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70</v>
      </c>
      <c r="B1" s="2" t="s">
        <v>71</v>
      </c>
      <c r="D1" s="2" t="s">
        <v>1</v>
      </c>
      <c r="F1" s="2" t="s">
        <v>72</v>
      </c>
    </row>
    <row r="2" spans="1:7">
      <c r="B2" s="2" t="s">
        <v>2</v>
      </c>
      <c r="C2" s="2" t="s">
        <v>73</v>
      </c>
      <c r="D2" s="2" t="s">
        <v>2</v>
      </c>
      <c r="E2" s="2" t="s">
        <v>73</v>
      </c>
      <c r="F2" s="2" t="s">
        <v>31</v>
      </c>
      <c r="G2" s="2" t="s">
        <v>32</v>
      </c>
    </row>
    <row r="3" spans="1:7">
      <c r="A3" s="3" t="s">
        <v>74</v>
      </c>
    </row>
    <row r="4" spans="1:7">
      <c r="A4" s="4" t="s">
        <v>75</v>
      </c>
      <c r="B4" s="6" t="n">
        <v>218504</v>
      </c>
      <c r="C4" s="6" t="n">
        <v>277519</v>
      </c>
      <c r="D4" s="6" t="n">
        <v>1083413</v>
      </c>
      <c r="E4" s="6" t="n">
        <v>913022</v>
      </c>
      <c r="F4" s="6" t="n">
        <v>1279206</v>
      </c>
      <c r="G4" s="6" t="n">
        <v>920813</v>
      </c>
    </row>
    <row r="5" spans="1:7">
      <c r="A5" s="4" t="s">
        <v>76</v>
      </c>
      <c r="B5" s="5" t="n">
        <v>870465</v>
      </c>
      <c r="C5" s="5" t="n">
        <v>540400</v>
      </c>
      <c r="D5" s="5" t="n">
        <v>2249584</v>
      </c>
      <c r="E5" s="5" t="n">
        <v>1601560</v>
      </c>
      <c r="F5" s="5" t="n">
        <v>2195718</v>
      </c>
      <c r="G5" s="5" t="n">
        <v>1750613</v>
      </c>
    </row>
    <row r="6" spans="1:7">
      <c r="A6" s="4" t="s">
        <v>77</v>
      </c>
      <c r="B6" s="5" t="n">
        <v>0</v>
      </c>
      <c r="C6" s="5" t="n">
        <v>0</v>
      </c>
      <c r="D6" s="5" t="n">
        <v>0</v>
      </c>
      <c r="E6" s="5" t="n">
        <v>41031</v>
      </c>
      <c r="F6" s="5" t="n">
        <v>50575</v>
      </c>
      <c r="G6" s="5" t="n">
        <v>69073</v>
      </c>
    </row>
    <row r="7" spans="1:7">
      <c r="A7" s="4" t="s">
        <v>78</v>
      </c>
      <c r="B7" s="5" t="n">
        <v>0</v>
      </c>
      <c r="C7" s="5" t="n">
        <v>1500</v>
      </c>
      <c r="D7" s="5" t="n">
        <v>0</v>
      </c>
      <c r="E7" s="5" t="n">
        <v>4500</v>
      </c>
      <c r="F7" s="5" t="n">
        <v>5000</v>
      </c>
      <c r="G7" s="5" t="n">
        <v>16500</v>
      </c>
    </row>
    <row r="8" spans="1:7">
      <c r="A8" s="4" t="s">
        <v>79</v>
      </c>
      <c r="B8" s="5" t="n">
        <v>1088969</v>
      </c>
      <c r="C8" s="5" t="n">
        <v>819419</v>
      </c>
      <c r="D8" s="5" t="n">
        <v>3332997</v>
      </c>
      <c r="E8" s="5" t="n">
        <v>2560113</v>
      </c>
      <c r="F8" s="5" t="n">
        <v>3530499</v>
      </c>
      <c r="G8" s="5" t="n">
        <v>2756999</v>
      </c>
    </row>
    <row r="9" spans="1:7">
      <c r="A9" s="3" t="s">
        <v>80</v>
      </c>
    </row>
    <row r="10" spans="1:7">
      <c r="A10" s="4" t="s">
        <v>81</v>
      </c>
      <c r="B10" s="5" t="n">
        <v>13570</v>
      </c>
      <c r="C10" s="5" t="n">
        <v>11919</v>
      </c>
      <c r="D10" s="5" t="n">
        <v>65237</v>
      </c>
      <c r="E10" s="5" t="n">
        <v>52883</v>
      </c>
      <c r="F10" s="5" t="n">
        <v>73004</v>
      </c>
      <c r="G10" s="5" t="n">
        <v>75378</v>
      </c>
    </row>
    <row r="11" spans="1:7">
      <c r="A11" s="4" t="s">
        <v>82</v>
      </c>
      <c r="B11" s="5" t="n">
        <v>145719</v>
      </c>
      <c r="C11" s="5" t="n">
        <v>324296</v>
      </c>
      <c r="D11" s="5" t="n">
        <v>625706</v>
      </c>
      <c r="E11" s="5" t="n">
        <v>953947</v>
      </c>
      <c r="F11" s="5" t="n">
        <v>997117</v>
      </c>
      <c r="G11" s="5" t="n">
        <v>1237221</v>
      </c>
    </row>
    <row r="12" spans="1:7">
      <c r="A12" s="4" t="s">
        <v>83</v>
      </c>
      <c r="B12" s="5" t="n">
        <v>28803</v>
      </c>
      <c r="C12" s="5" t="n">
        <v>24947</v>
      </c>
      <c r="D12" s="5" t="n">
        <v>82241</v>
      </c>
      <c r="E12" s="5" t="n">
        <v>74391</v>
      </c>
      <c r="F12" s="5" t="n">
        <v>99744</v>
      </c>
      <c r="G12" s="5" t="n">
        <v>153547</v>
      </c>
    </row>
    <row r="13" spans="1:7">
      <c r="A13" s="4" t="s">
        <v>84</v>
      </c>
      <c r="F13" s="5" t="n">
        <v>0</v>
      </c>
      <c r="G13" s="5" t="n">
        <v>662967</v>
      </c>
    </row>
    <row r="14" spans="1:7">
      <c r="A14" s="4" t="s">
        <v>85</v>
      </c>
      <c r="B14" s="5" t="n">
        <v>575177</v>
      </c>
      <c r="C14" s="5" t="n">
        <v>107669</v>
      </c>
      <c r="D14" s="5" t="n">
        <v>1708941</v>
      </c>
      <c r="E14" s="5" t="n">
        <v>384477</v>
      </c>
      <c r="F14" s="5" t="n">
        <v>748481</v>
      </c>
      <c r="G14" s="5" t="n">
        <v>408537</v>
      </c>
    </row>
    <row r="15" spans="1:7">
      <c r="A15" s="4" t="s">
        <v>86</v>
      </c>
      <c r="B15" s="5" t="n">
        <v>56250</v>
      </c>
      <c r="C15" s="5" t="n">
        <v>50000</v>
      </c>
      <c r="D15" s="5" t="n">
        <v>147250</v>
      </c>
      <c r="E15" s="5" t="n">
        <v>153000</v>
      </c>
      <c r="F15" s="5" t="n">
        <v>200000</v>
      </c>
      <c r="G15" s="5" t="n">
        <v>213333</v>
      </c>
    </row>
    <row r="16" spans="1:7">
      <c r="A16" s="4" t="s">
        <v>87</v>
      </c>
      <c r="B16" s="5" t="n">
        <v>67783</v>
      </c>
      <c r="C16" s="5" t="n">
        <v>131508</v>
      </c>
      <c r="D16" s="5" t="n">
        <v>206018</v>
      </c>
      <c r="E16" s="5" t="n">
        <v>307977</v>
      </c>
      <c r="F16" s="5" t="n">
        <v>375499</v>
      </c>
      <c r="G16" s="5" t="n">
        <v>402402</v>
      </c>
    </row>
    <row r="17" spans="1:7">
      <c r="A17" s="4" t="s">
        <v>88</v>
      </c>
      <c r="B17" s="5" t="n">
        <v>278713</v>
      </c>
      <c r="C17" s="5" t="n">
        <v>530125</v>
      </c>
      <c r="D17" s="5" t="n">
        <v>1498948</v>
      </c>
      <c r="E17" s="5" t="n">
        <v>1311554</v>
      </c>
      <c r="F17" s="5" t="n">
        <v>1961126</v>
      </c>
      <c r="G17" s="5" t="n">
        <v>1730278</v>
      </c>
    </row>
    <row r="18" spans="1:7">
      <c r="A18" s="4" t="s">
        <v>89</v>
      </c>
      <c r="B18" s="5" t="n">
        <v>1166015</v>
      </c>
      <c r="C18" s="5" t="n">
        <v>1180464</v>
      </c>
      <c r="D18" s="5" t="n">
        <v>4334341</v>
      </c>
      <c r="E18" s="5" t="n">
        <v>3238229</v>
      </c>
      <c r="F18" s="5" t="n">
        <v>4454971</v>
      </c>
      <c r="G18" s="5" t="n">
        <v>4883663</v>
      </c>
    </row>
    <row r="19" spans="1:7">
      <c r="A19" s="4" t="s">
        <v>90</v>
      </c>
      <c r="B19" s="5" t="n">
        <v>-77046</v>
      </c>
      <c r="C19" s="5" t="n">
        <v>-361045</v>
      </c>
      <c r="D19" s="5" t="n">
        <v>-1001344</v>
      </c>
      <c r="E19" s="5" t="n">
        <v>-678116</v>
      </c>
      <c r="F19" s="5" t="n">
        <v>-924472</v>
      </c>
      <c r="G19" s="5" t="n">
        <v>-2126664</v>
      </c>
    </row>
    <row r="20" spans="1:7">
      <c r="A20" s="3" t="s">
        <v>91</v>
      </c>
    </row>
    <row r="21" spans="1:7">
      <c r="A21" s="4" t="s">
        <v>92</v>
      </c>
      <c r="B21" s="5" t="n">
        <v>0</v>
      </c>
      <c r="C21" s="5" t="n">
        <v>0</v>
      </c>
      <c r="D21" s="5" t="n">
        <v>0</v>
      </c>
      <c r="E21" s="5" t="n">
        <v>191</v>
      </c>
    </row>
    <row r="22" spans="1:7">
      <c r="A22" s="4" t="s">
        <v>93</v>
      </c>
      <c r="B22" s="5" t="n">
        <v>-27032</v>
      </c>
      <c r="C22" s="5" t="n">
        <v>-14246</v>
      </c>
      <c r="D22" s="5" t="n">
        <v>-49797</v>
      </c>
      <c r="E22" s="5" t="n">
        <v>-42577</v>
      </c>
      <c r="F22" s="5" t="n">
        <v>-51503</v>
      </c>
      <c r="G22" s="5" t="n">
        <v>-8475</v>
      </c>
    </row>
    <row r="23" spans="1:7">
      <c r="A23" s="4" t="s">
        <v>94</v>
      </c>
      <c r="B23" s="5" t="n">
        <v>-27032</v>
      </c>
      <c r="C23" s="5" t="n">
        <v>-14246</v>
      </c>
      <c r="D23" s="5" t="n">
        <v>-49797</v>
      </c>
      <c r="E23" s="5" t="n">
        <v>-42386</v>
      </c>
      <c r="F23" s="5" t="n">
        <v>-51503</v>
      </c>
      <c r="G23" s="5" t="n">
        <v>-8475</v>
      </c>
    </row>
    <row r="24" spans="1:7">
      <c r="A24" s="4" t="s">
        <v>95</v>
      </c>
      <c r="B24" s="6" t="n">
        <v>-104078</v>
      </c>
      <c r="C24" s="6" t="n">
        <v>-375291</v>
      </c>
      <c r="D24" s="6" t="n">
        <v>-1051141</v>
      </c>
      <c r="E24" s="6" t="n">
        <v>-720502</v>
      </c>
      <c r="F24" s="6" t="n">
        <v>-975975</v>
      </c>
      <c r="G24" s="6" t="n">
        <v>-2135139</v>
      </c>
    </row>
    <row r="25" spans="1:7">
      <c r="A25" s="4" t="s">
        <v>96</v>
      </c>
      <c r="B25" s="9" t="n">
        <v>-0.01</v>
      </c>
      <c r="C25" s="9" t="n">
        <v>-0.02</v>
      </c>
      <c r="D25" s="9" t="n">
        <v>-0.03</v>
      </c>
      <c r="E25" s="9" t="n">
        <v>-0.02</v>
      </c>
      <c r="F25" s="9" t="n">
        <v>-0.03</v>
      </c>
      <c r="G25" s="9" t="n">
        <v>-0.0700000000000000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409</v>
      </c>
      <c r="B1" s="2" t="s">
        <v>1</v>
      </c>
      <c r="C1" s="2" t="s">
        <v>72</v>
      </c>
    </row>
    <row r="2" spans="1:4">
      <c r="B2" s="2" t="s">
        <v>2</v>
      </c>
      <c r="C2" s="2" t="s">
        <v>31</v>
      </c>
      <c r="D2" s="2" t="s">
        <v>32</v>
      </c>
    </row>
    <row r="3" spans="1:4">
      <c r="A3" s="3" t="s">
        <v>189</v>
      </c>
    </row>
    <row r="4" spans="1:4">
      <c r="A4" s="4" t="s">
        <v>410</v>
      </c>
      <c r="B4" s="4" t="s">
        <v>411</v>
      </c>
      <c r="C4" s="4" t="s">
        <v>412</v>
      </c>
      <c r="D4" s="4" t="s">
        <v>412</v>
      </c>
    </row>
    <row r="5" spans="1:4">
      <c r="A5" s="4" t="s">
        <v>413</v>
      </c>
      <c r="C5" s="4" t="s">
        <v>414</v>
      </c>
      <c r="D5" s="4" t="s">
        <v>415</v>
      </c>
    </row>
    <row r="6" spans="1:4">
      <c r="A6" s="4" t="s">
        <v>416</v>
      </c>
      <c r="C6" s="4" t="s">
        <v>417</v>
      </c>
      <c r="D6" s="4" t="s">
        <v>418</v>
      </c>
    </row>
    <row r="7" spans="1:4">
      <c r="A7" s="4" t="s">
        <v>84</v>
      </c>
      <c r="C7" s="4" t="s">
        <v>417</v>
      </c>
      <c r="D7" s="4" t="s">
        <v>419</v>
      </c>
    </row>
    <row r="8" spans="1:4">
      <c r="A8" s="4" t="s">
        <v>420</v>
      </c>
      <c r="C8" s="4" t="s">
        <v>421</v>
      </c>
      <c r="D8" s="4" t="s">
        <v>422</v>
      </c>
    </row>
    <row r="9" spans="1:4">
      <c r="A9" s="4" t="s">
        <v>423</v>
      </c>
      <c r="C9" s="4" t="s">
        <v>347</v>
      </c>
      <c r="D9" s="4" t="s">
        <v>34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24</v>
      </c>
      <c r="B1" s="2" t="s">
        <v>2</v>
      </c>
      <c r="C1" s="2" t="s">
        <v>31</v>
      </c>
      <c r="D1" s="2" t="s">
        <v>32</v>
      </c>
    </row>
    <row r="2" spans="1:4">
      <c r="A2" s="3" t="s">
        <v>425</v>
      </c>
    </row>
    <row r="3" spans="1:4">
      <c r="A3" s="4" t="s">
        <v>426</v>
      </c>
      <c r="B3" s="6" t="n">
        <v>745021</v>
      </c>
      <c r="C3" s="6" t="n">
        <v>1131643</v>
      </c>
      <c r="D3" s="6" t="n">
        <v>799254</v>
      </c>
    </row>
    <row r="4" spans="1:4">
      <c r="A4" s="4" t="s">
        <v>427</v>
      </c>
      <c r="B4" s="5" t="n">
        <v>7350</v>
      </c>
      <c r="C4" s="5" t="n">
        <v>10719</v>
      </c>
      <c r="D4" s="5" t="n">
        <v>4627</v>
      </c>
    </row>
    <row r="5" spans="1:4">
      <c r="A5" s="4" t="s">
        <v>428</v>
      </c>
      <c r="B5" s="5" t="n">
        <v>752371</v>
      </c>
      <c r="C5" s="5" t="n">
        <v>1142362</v>
      </c>
      <c r="D5" s="5" t="n">
        <v>803881</v>
      </c>
    </row>
    <row r="6" spans="1:4">
      <c r="A6" s="3" t="s">
        <v>429</v>
      </c>
    </row>
    <row r="7" spans="1:4">
      <c r="A7" s="4" t="s">
        <v>430</v>
      </c>
      <c r="B7" s="5" t="n">
        <v>580</v>
      </c>
      <c r="C7" s="5" t="n">
        <v>728</v>
      </c>
      <c r="D7" s="5" t="n">
        <v>303</v>
      </c>
    </row>
    <row r="8" spans="1:4">
      <c r="A8" s="4" t="s">
        <v>431</v>
      </c>
      <c r="B8" s="5" t="n">
        <v>751791</v>
      </c>
      <c r="C8" s="5" t="n">
        <v>1141634</v>
      </c>
      <c r="D8" s="5" t="n">
        <v>803578</v>
      </c>
    </row>
    <row r="9" spans="1:4">
      <c r="A9" s="4" t="s">
        <v>432</v>
      </c>
      <c r="B9" s="5" t="n">
        <v>-751791</v>
      </c>
      <c r="C9" s="5" t="n">
        <v>-1141634</v>
      </c>
      <c r="D9" s="5" t="n">
        <v>-803578</v>
      </c>
    </row>
    <row r="10" spans="1:4">
      <c r="A10" s="4" t="s">
        <v>433</v>
      </c>
      <c r="B10" s="6" t="n">
        <v>0</v>
      </c>
      <c r="C10" s="6" t="n">
        <v>0</v>
      </c>
      <c r="D1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434</v>
      </c>
      <c r="B1" s="2" t="s">
        <v>72</v>
      </c>
    </row>
    <row r="2" spans="1:2">
      <c r="B2" s="2" t="s">
        <v>320</v>
      </c>
    </row>
    <row r="3" spans="1:2">
      <c r="A3" s="3" t="s">
        <v>189</v>
      </c>
    </row>
    <row r="4" spans="1:2">
      <c r="A4" s="4" t="s">
        <v>435</v>
      </c>
      <c r="B4" s="6" t="n">
        <v>3233265</v>
      </c>
    </row>
    <row r="5" spans="1:2">
      <c r="A5" s="4" t="s">
        <v>436</v>
      </c>
      <c r="B5"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8</v>
      </c>
      <c r="B1" s="2" t="s">
        <v>2</v>
      </c>
      <c r="C1" s="2" t="s">
        <v>31</v>
      </c>
    </row>
    <row r="2" spans="1:3">
      <c r="A2" s="3" t="s">
        <v>194</v>
      </c>
    </row>
    <row r="3" spans="1:3">
      <c r="A3" s="4" t="s">
        <v>439</v>
      </c>
      <c r="B3" s="6" t="n">
        <v>50400</v>
      </c>
      <c r="C3" s="6" t="n">
        <v>68400</v>
      </c>
    </row>
    <row r="4" spans="1:3">
      <c r="A4" s="4" t="s">
        <v>440</v>
      </c>
      <c r="C4" s="5" t="n">
        <v>5700</v>
      </c>
    </row>
    <row r="5" spans="1:3">
      <c r="A5" s="4" t="s">
        <v>441</v>
      </c>
      <c r="B5" s="6" t="n">
        <v>50400</v>
      </c>
      <c r="C5" s="6" t="n">
        <v>74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442</v>
      </c>
      <c r="B1" s="2" t="s">
        <v>71</v>
      </c>
      <c r="D1" s="2" t="s">
        <v>1</v>
      </c>
      <c r="F1" s="2" t="s">
        <v>72</v>
      </c>
    </row>
    <row r="2" spans="1:7">
      <c r="B2" s="2" t="s">
        <v>2</v>
      </c>
      <c r="C2" s="2" t="s">
        <v>73</v>
      </c>
      <c r="D2" s="2" t="s">
        <v>2</v>
      </c>
      <c r="E2" s="2" t="s">
        <v>73</v>
      </c>
      <c r="F2" s="2" t="s">
        <v>31</v>
      </c>
      <c r="G2" s="2" t="s">
        <v>32</v>
      </c>
    </row>
    <row r="3" spans="1:7">
      <c r="A3" s="3" t="s">
        <v>194</v>
      </c>
    </row>
    <row r="4" spans="1:7">
      <c r="A4" s="4" t="s">
        <v>443</v>
      </c>
      <c r="B4" s="6" t="n">
        <v>28385</v>
      </c>
      <c r="C4" s="6" t="n">
        <v>22887</v>
      </c>
      <c r="D4" s="6" t="n">
        <v>90765</v>
      </c>
      <c r="E4" s="6" t="n">
        <v>67475</v>
      </c>
      <c r="F4" s="6" t="n">
        <v>102960</v>
      </c>
      <c r="G4" s="6" t="n">
        <v>8915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44</v>
      </c>
      <c r="B1" s="2" t="s">
        <v>71</v>
      </c>
      <c r="D1" s="2" t="s">
        <v>1</v>
      </c>
      <c r="F1" s="2" t="s">
        <v>72</v>
      </c>
    </row>
    <row r="2" spans="1:9">
      <c r="B2" s="2" t="s">
        <v>2</v>
      </c>
      <c r="C2" s="2" t="s">
        <v>73</v>
      </c>
      <c r="D2" s="2" t="s">
        <v>2</v>
      </c>
      <c r="E2" s="2" t="s">
        <v>73</v>
      </c>
      <c r="F2" s="2" t="s">
        <v>31</v>
      </c>
      <c r="G2" s="2" t="s">
        <v>32</v>
      </c>
      <c r="H2" s="2" t="s">
        <v>445</v>
      </c>
      <c r="I2" s="2" t="s">
        <v>446</v>
      </c>
    </row>
    <row r="3" spans="1:9">
      <c r="A3" s="4" t="s">
        <v>447</v>
      </c>
      <c r="B3" s="6" t="n">
        <v>145719</v>
      </c>
      <c r="C3" s="6" t="n">
        <v>324296</v>
      </c>
      <c r="D3" s="6" t="n">
        <v>625706</v>
      </c>
      <c r="E3" s="6" t="n">
        <v>953947</v>
      </c>
      <c r="F3" s="6" t="n">
        <v>997117</v>
      </c>
      <c r="G3" s="6" t="n">
        <v>1237221</v>
      </c>
    </row>
    <row r="4" spans="1:9">
      <c r="A4" s="4" t="s">
        <v>47</v>
      </c>
      <c r="B4" s="6" t="n">
        <v>1094702</v>
      </c>
      <c r="D4" s="6" t="n">
        <v>1094702</v>
      </c>
      <c r="F4" s="5" t="n">
        <v>1094702</v>
      </c>
      <c r="G4" s="5" t="n">
        <v>1094702</v>
      </c>
      <c r="I4" s="6" t="n">
        <v>662967</v>
      </c>
    </row>
    <row r="5" spans="1:9">
      <c r="A5" s="4" t="s">
        <v>331</v>
      </c>
    </row>
    <row r="6" spans="1:9">
      <c r="A6" s="4" t="s">
        <v>447</v>
      </c>
      <c r="F6" s="5" t="n">
        <v>444600</v>
      </c>
      <c r="G6" s="6" t="n">
        <v>444650</v>
      </c>
    </row>
    <row r="7" spans="1:9">
      <c r="A7" s="4" t="s">
        <v>331</v>
      </c>
    </row>
    <row r="8" spans="1:9">
      <c r="A8" s="4" t="s">
        <v>448</v>
      </c>
      <c r="G8" s="5" t="n">
        <v>6000000</v>
      </c>
    </row>
    <row r="9" spans="1:9">
      <c r="A9" s="4" t="s">
        <v>449</v>
      </c>
      <c r="F9" s="5" t="n">
        <v>1500020</v>
      </c>
    </row>
    <row r="10" spans="1:9">
      <c r="A10" s="4" t="s">
        <v>450</v>
      </c>
      <c r="F10" s="5" t="n">
        <v>404600</v>
      </c>
    </row>
    <row r="11" spans="1:9">
      <c r="A11" s="4" t="s">
        <v>451</v>
      </c>
      <c r="H11" s="6" t="n">
        <v>719400</v>
      </c>
    </row>
    <row r="12" spans="1:9">
      <c r="A12" s="4" t="s">
        <v>452</v>
      </c>
      <c r="H12" s="5" t="n">
        <v>90518</v>
      </c>
    </row>
    <row r="13" spans="1:9">
      <c r="A13" s="4" t="s">
        <v>47</v>
      </c>
      <c r="H13" s="5" t="n">
        <v>1904620</v>
      </c>
    </row>
    <row r="14" spans="1:9">
      <c r="A14" s="4" t="s">
        <v>453</v>
      </c>
      <c r="H14" s="5" t="n">
        <v>809918</v>
      </c>
    </row>
    <row r="15" spans="1:9">
      <c r="A15" s="4" t="s">
        <v>454</v>
      </c>
      <c r="F15" s="6" t="n">
        <v>1094702</v>
      </c>
    </row>
    <row r="16" spans="1:9">
      <c r="A16" s="3" t="s">
        <v>455</v>
      </c>
    </row>
    <row r="17" spans="1:9">
      <c r="A17" s="4" t="s">
        <v>456</v>
      </c>
      <c r="H17" s="5" t="n">
        <v>57025</v>
      </c>
    </row>
    <row r="18" spans="1:9">
      <c r="A18" s="4" t="s">
        <v>457</v>
      </c>
      <c r="H18" s="5" t="n">
        <v>15476</v>
      </c>
    </row>
    <row r="19" spans="1:9">
      <c r="A19" s="4" t="s">
        <v>458</v>
      </c>
      <c r="H19" s="5" t="n">
        <v>5408</v>
      </c>
    </row>
    <row r="20" spans="1:9">
      <c r="A20" s="4" t="s">
        <v>459</v>
      </c>
      <c r="H20" s="5" t="n">
        <v>152000</v>
      </c>
    </row>
    <row r="21" spans="1:9">
      <c r="A21" s="4" t="s">
        <v>460</v>
      </c>
      <c r="H21" s="5" t="n">
        <v>229909</v>
      </c>
    </row>
    <row r="22" spans="1:9">
      <c r="A22" s="3" t="s">
        <v>461</v>
      </c>
    </row>
    <row r="23" spans="1:9">
      <c r="A23" s="4" t="s">
        <v>51</v>
      </c>
      <c r="H23" s="5" t="n">
        <v>69485</v>
      </c>
    </row>
    <row r="24" spans="1:9">
      <c r="A24" s="4" t="s">
        <v>53</v>
      </c>
      <c r="H24" s="5" t="n">
        <v>69906</v>
      </c>
    </row>
    <row r="25" spans="1:9">
      <c r="A25" s="4" t="s">
        <v>462</v>
      </c>
      <c r="H25" s="5" t="n">
        <v>139391</v>
      </c>
    </row>
    <row r="26" spans="1:9">
      <c r="A26" s="4" t="s">
        <v>463</v>
      </c>
      <c r="H26" s="5" t="n">
        <v>90518</v>
      </c>
    </row>
    <row r="27" spans="1:9">
      <c r="A27" s="4" t="s">
        <v>362</v>
      </c>
    </row>
    <row r="28" spans="1:9">
      <c r="A28" s="4" t="s">
        <v>451</v>
      </c>
      <c r="H28" s="5" t="n">
        <v>69300</v>
      </c>
    </row>
    <row r="29" spans="1:9">
      <c r="A29" s="4" t="s">
        <v>356</v>
      </c>
    </row>
    <row r="30" spans="1:9">
      <c r="A30" s="4" t="s">
        <v>451</v>
      </c>
      <c r="H30" s="5" t="n">
        <v>44900</v>
      </c>
    </row>
    <row r="31" spans="1:9">
      <c r="A31" s="4" t="s">
        <v>360</v>
      </c>
    </row>
    <row r="32" spans="1:9">
      <c r="A32" s="4" t="s">
        <v>451</v>
      </c>
      <c r="H32" s="5" t="n">
        <v>525100</v>
      </c>
    </row>
    <row r="33" spans="1:9">
      <c r="A33" s="4" t="s">
        <v>464</v>
      </c>
    </row>
    <row r="34" spans="1:9">
      <c r="A34" s="4" t="s">
        <v>451</v>
      </c>
      <c r="H34" s="5" t="n">
        <v>53800</v>
      </c>
    </row>
    <row r="35" spans="1:9">
      <c r="A35" s="4" t="s">
        <v>361</v>
      </c>
    </row>
    <row r="36" spans="1:9">
      <c r="A36" s="4" t="s">
        <v>451</v>
      </c>
      <c r="H36" s="6" t="n">
        <v>263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5</v>
      </c>
      <c r="B1" s="2" t="s">
        <v>72</v>
      </c>
    </row>
    <row r="2" spans="1:3">
      <c r="B2" s="2" t="s">
        <v>31</v>
      </c>
      <c r="C2" s="2" t="s">
        <v>32</v>
      </c>
    </row>
    <row r="3" spans="1:3">
      <c r="A3" s="4" t="s">
        <v>466</v>
      </c>
      <c r="B3" s="6" t="n">
        <v>112500</v>
      </c>
    </row>
    <row r="4" spans="1:3">
      <c r="A4" s="4" t="s">
        <v>467</v>
      </c>
      <c r="B4" s="5" t="n">
        <v>725000</v>
      </c>
      <c r="C4" s="5" t="n">
        <v>785000</v>
      </c>
    </row>
    <row r="5" spans="1:3">
      <c r="A5" s="4" t="s">
        <v>468</v>
      </c>
      <c r="B5" s="6" t="n">
        <v>725000</v>
      </c>
      <c r="C5" s="6" t="n">
        <v>535000</v>
      </c>
    </row>
    <row r="6" spans="1:3">
      <c r="A6" s="4" t="s">
        <v>469</v>
      </c>
    </row>
    <row r="7" spans="1:3">
      <c r="A7" s="4" t="s">
        <v>470</v>
      </c>
      <c r="B7" s="5" t="n">
        <v>50000</v>
      </c>
    </row>
    <row r="8" spans="1:3">
      <c r="A8" s="4" t="s">
        <v>466</v>
      </c>
      <c r="B8" s="6" t="n">
        <v>52500</v>
      </c>
    </row>
    <row r="9" spans="1:3">
      <c r="A9" s="4" t="s">
        <v>471</v>
      </c>
    </row>
    <row r="10" spans="1:3">
      <c r="A10" s="4" t="s">
        <v>470</v>
      </c>
      <c r="B10" s="5" t="n">
        <v>100000</v>
      </c>
    </row>
    <row r="11" spans="1:3">
      <c r="A11" s="4" t="s">
        <v>466</v>
      </c>
      <c r="B11" s="6" t="n">
        <v>6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72</v>
      </c>
      <c r="B1" s="2" t="s">
        <v>1</v>
      </c>
      <c r="C1" s="2" t="s">
        <v>72</v>
      </c>
    </row>
    <row r="2" spans="1:4">
      <c r="B2" s="2" t="s">
        <v>2</v>
      </c>
      <c r="C2" s="2" t="s">
        <v>31</v>
      </c>
      <c r="D2" s="2" t="s">
        <v>32</v>
      </c>
    </row>
    <row r="3" spans="1:4">
      <c r="A3" s="3" t="s">
        <v>473</v>
      </c>
    </row>
    <row r="4" spans="1:4">
      <c r="A4" s="4" t="s">
        <v>474</v>
      </c>
      <c r="B4" s="5" t="n">
        <v>2817146</v>
      </c>
      <c r="C4" s="5" t="n">
        <v>2200346</v>
      </c>
      <c r="D4" s="5" t="n">
        <v>1500996</v>
      </c>
    </row>
    <row r="5" spans="1:4">
      <c r="A5" s="4" t="s">
        <v>475</v>
      </c>
      <c r="B5" s="5" t="n">
        <v>420000</v>
      </c>
      <c r="C5" s="5" t="n">
        <v>661400</v>
      </c>
      <c r="D5" s="5" t="n">
        <v>1024400</v>
      </c>
    </row>
    <row r="6" spans="1:4">
      <c r="A6" s="4" t="s">
        <v>476</v>
      </c>
      <c r="B6" s="5" t="n">
        <v>0</v>
      </c>
      <c r="C6" s="5" t="n">
        <v>0</v>
      </c>
      <c r="D6" s="5" t="n">
        <v>0</v>
      </c>
    </row>
    <row r="7" spans="1:4">
      <c r="A7" s="4" t="s">
        <v>477</v>
      </c>
      <c r="B7" s="5" t="n">
        <v>0</v>
      </c>
      <c r="C7" s="5" t="n">
        <v>44600</v>
      </c>
      <c r="D7" s="5" t="n">
        <v>325050</v>
      </c>
    </row>
    <row r="8" spans="1:4">
      <c r="A8" s="4" t="s">
        <v>478</v>
      </c>
      <c r="B8" s="5" t="n">
        <v>3237146</v>
      </c>
      <c r="C8" s="5" t="n">
        <v>2817146</v>
      </c>
      <c r="D8" s="5" t="n">
        <v>2200346</v>
      </c>
    </row>
    <row r="9" spans="1:4">
      <c r="A9" s="4" t="s">
        <v>479</v>
      </c>
      <c r="C9" s="5" t="n">
        <v>2276813</v>
      </c>
      <c r="D9" s="5" t="n">
        <v>2200346</v>
      </c>
    </row>
    <row r="10" spans="1:4">
      <c r="A10" s="3" t="s">
        <v>480</v>
      </c>
    </row>
    <row r="11" spans="1:4">
      <c r="A11" s="4" t="s">
        <v>474</v>
      </c>
      <c r="B11" s="6" t="n">
        <v>317561</v>
      </c>
      <c r="C11" s="6" t="n">
        <v>22129</v>
      </c>
      <c r="D11" s="6" t="n">
        <v>7359</v>
      </c>
    </row>
    <row r="12" spans="1:4">
      <c r="A12" s="4" t="s">
        <v>475</v>
      </c>
      <c r="B12" s="5" t="n">
        <v>99209</v>
      </c>
      <c r="C12" s="5" t="n">
        <v>323927</v>
      </c>
      <c r="D12" s="5" t="n">
        <v>19677</v>
      </c>
    </row>
    <row r="13" spans="1:4">
      <c r="A13" s="4" t="s">
        <v>476</v>
      </c>
      <c r="B13" s="5" t="n">
        <v>0</v>
      </c>
    </row>
    <row r="14" spans="1:4">
      <c r="A14" s="4" t="s">
        <v>477</v>
      </c>
      <c r="B14" s="5" t="n">
        <v>0</v>
      </c>
      <c r="C14" s="5" t="n">
        <v>28495</v>
      </c>
      <c r="D14" s="5" t="n">
        <v>2907</v>
      </c>
    </row>
    <row r="15" spans="1:4">
      <c r="A15" s="4" t="s">
        <v>478</v>
      </c>
      <c r="B15" s="6" t="n">
        <v>416770</v>
      </c>
      <c r="C15" s="6" t="n">
        <v>317561</v>
      </c>
      <c r="D15" s="6" t="n">
        <v>22129</v>
      </c>
    </row>
    <row r="16" spans="1:4">
      <c r="A16" s="3" t="s">
        <v>481</v>
      </c>
    </row>
    <row r="17" spans="1:4">
      <c r="A17" s="4" t="s">
        <v>482</v>
      </c>
      <c r="B17" s="9" t="n">
        <v>0.67</v>
      </c>
      <c r="C17" s="9" t="n">
        <v>0.64</v>
      </c>
      <c r="D17" s="9" t="n">
        <v>0.33</v>
      </c>
    </row>
    <row r="18" spans="1:4">
      <c r="A18" s="4" t="s">
        <v>483</v>
      </c>
      <c r="B18" s="10" t="n">
        <v>0.53</v>
      </c>
      <c r="C18" s="10" t="n">
        <v>0.78</v>
      </c>
      <c r="D18" s="5" t="n">
        <v>1</v>
      </c>
    </row>
    <row r="19" spans="1:4">
      <c r="A19" s="4" t="s">
        <v>484</v>
      </c>
      <c r="B19" s="4" t="s">
        <v>417</v>
      </c>
    </row>
    <row r="20" spans="1:4">
      <c r="A20" s="4" t="s">
        <v>485</v>
      </c>
      <c r="B20" s="4" t="s">
        <v>417</v>
      </c>
      <c r="C20" s="5" t="n">
        <v>1</v>
      </c>
      <c r="D20" s="4" t="s">
        <v>486</v>
      </c>
    </row>
    <row r="21" spans="1:4">
      <c r="A21" s="4" t="s">
        <v>487</v>
      </c>
      <c r="B21" s="9" t="n">
        <v>0.66</v>
      </c>
      <c r="C21" s="10" t="n">
        <v>0.67</v>
      </c>
      <c r="D21" s="10" t="n">
        <v>0.64</v>
      </c>
    </row>
    <row r="22" spans="1:4">
      <c r="A22" s="4" t="s">
        <v>488</v>
      </c>
      <c r="C22" s="9" t="n">
        <v>0.65</v>
      </c>
      <c r="D22" s="9" t="n">
        <v>0.64</v>
      </c>
    </row>
    <row r="23" spans="1:4">
      <c r="A23" s="3" t="s">
        <v>489</v>
      </c>
    </row>
    <row r="24" spans="1:4">
      <c r="A24" s="4" t="s">
        <v>490</v>
      </c>
      <c r="B24" s="4" t="s">
        <v>491</v>
      </c>
      <c r="C24" s="4" t="s">
        <v>492</v>
      </c>
      <c r="D24" s="4" t="s">
        <v>493</v>
      </c>
    </row>
    <row r="25" spans="1:4">
      <c r="A25" s="4" t="s">
        <v>494</v>
      </c>
      <c r="B25" s="4" t="s">
        <v>495</v>
      </c>
      <c r="C25" s="4" t="s">
        <v>496</v>
      </c>
      <c r="D25" s="4" t="s">
        <v>497</v>
      </c>
    </row>
    <row r="26" spans="1:4">
      <c r="A26" s="4" t="s">
        <v>498</v>
      </c>
      <c r="B26" s="4" t="s">
        <v>499</v>
      </c>
      <c r="C26" s="4" t="s">
        <v>500</v>
      </c>
      <c r="D26" s="4" t="s">
        <v>49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6"/>
    <col customWidth="1" max="7" min="7" width="14"/>
  </cols>
  <sheetData>
    <row r="1" spans="1:7">
      <c r="A1" s="1" t="s">
        <v>501</v>
      </c>
      <c r="B1" s="2" t="s">
        <v>71</v>
      </c>
      <c r="D1" s="2" t="s">
        <v>1</v>
      </c>
      <c r="F1" s="2" t="s">
        <v>72</v>
      </c>
    </row>
    <row r="2" spans="1:7">
      <c r="B2" s="2" t="s">
        <v>2</v>
      </c>
      <c r="C2" s="2" t="s">
        <v>73</v>
      </c>
      <c r="D2" s="2" t="s">
        <v>2</v>
      </c>
      <c r="E2" s="2" t="s">
        <v>73</v>
      </c>
      <c r="F2" s="2" t="s">
        <v>31</v>
      </c>
      <c r="G2" s="2" t="s">
        <v>32</v>
      </c>
    </row>
    <row r="3" spans="1:7">
      <c r="A3" s="4" t="s">
        <v>502</v>
      </c>
      <c r="B3" s="6" t="n">
        <v>47052</v>
      </c>
      <c r="C3" s="6" t="n">
        <v>0</v>
      </c>
      <c r="D3" s="6" t="n">
        <v>141816</v>
      </c>
      <c r="E3" s="6" t="n">
        <v>50000</v>
      </c>
      <c r="F3" s="6" t="n">
        <v>50773</v>
      </c>
      <c r="G3" s="6" t="n">
        <v>22715</v>
      </c>
    </row>
    <row r="4" spans="1:7">
      <c r="A4" s="4" t="s">
        <v>503</v>
      </c>
      <c r="B4" s="6" t="n">
        <v>184417</v>
      </c>
      <c r="D4" s="6" t="n">
        <v>184417</v>
      </c>
      <c r="F4" s="6" t="n">
        <v>249033</v>
      </c>
    </row>
    <row r="5" spans="1:7">
      <c r="A5" s="4" t="s">
        <v>504</v>
      </c>
      <c r="D5" s="4" t="s">
        <v>505</v>
      </c>
      <c r="F5" s="4" t="s">
        <v>349</v>
      </c>
    </row>
    <row r="6" spans="1:7">
      <c r="A6" s="4" t="s">
        <v>506</v>
      </c>
    </row>
    <row r="7" spans="1:7">
      <c r="A7" s="4" t="s">
        <v>507</v>
      </c>
      <c r="B7" s="5" t="n">
        <v>9000000</v>
      </c>
      <c r="D7" s="5" t="n">
        <v>9000000</v>
      </c>
      <c r="F7" s="5" t="n">
        <v>9000000</v>
      </c>
    </row>
    <row r="8" spans="1:7">
      <c r="A8" s="4" t="s">
        <v>508</v>
      </c>
    </row>
    <row r="9" spans="1:7">
      <c r="A9" s="4" t="s">
        <v>507</v>
      </c>
      <c r="B9" s="5" t="n">
        <v>20000000</v>
      </c>
      <c r="D9" s="5" t="n">
        <v>20000000</v>
      </c>
      <c r="F9" s="5" t="n">
        <v>200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509</v>
      </c>
      <c r="B1" s="2" t="s">
        <v>71</v>
      </c>
      <c r="D1" s="2" t="s">
        <v>1</v>
      </c>
      <c r="F1" s="2" t="s">
        <v>72</v>
      </c>
    </row>
    <row r="2" spans="1:7">
      <c r="B2" s="2" t="s">
        <v>2</v>
      </c>
      <c r="C2" s="2" t="s">
        <v>73</v>
      </c>
      <c r="D2" s="2" t="s">
        <v>2</v>
      </c>
      <c r="E2" s="2" t="s">
        <v>73</v>
      </c>
      <c r="F2" s="2" t="s">
        <v>31</v>
      </c>
      <c r="G2" s="2" t="s">
        <v>32</v>
      </c>
    </row>
    <row r="3" spans="1:7">
      <c r="A3" s="4" t="s">
        <v>36</v>
      </c>
      <c r="B3" s="6" t="n">
        <v>0</v>
      </c>
      <c r="D3" s="6" t="n">
        <v>0</v>
      </c>
      <c r="F3" s="6" t="n">
        <v>4506</v>
      </c>
      <c r="G3" s="6" t="n">
        <v>4506</v>
      </c>
    </row>
    <row r="4" spans="1:7">
      <c r="A4" s="4" t="s">
        <v>510</v>
      </c>
      <c r="B4" s="5" t="n">
        <v>56250</v>
      </c>
      <c r="C4" s="6" t="n">
        <v>50000</v>
      </c>
      <c r="D4" s="5" t="n">
        <v>147250</v>
      </c>
      <c r="E4" s="6" t="n">
        <v>153000</v>
      </c>
      <c r="F4" s="5" t="n">
        <v>200000</v>
      </c>
      <c r="G4" s="5" t="n">
        <v>213333</v>
      </c>
    </row>
    <row r="5" spans="1:7">
      <c r="A5" s="4" t="s">
        <v>511</v>
      </c>
      <c r="B5" s="5" t="n">
        <v>575177</v>
      </c>
      <c r="C5" s="5" t="n">
        <v>107669</v>
      </c>
      <c r="D5" s="5" t="n">
        <v>1708941</v>
      </c>
      <c r="E5" s="5" t="n">
        <v>384477</v>
      </c>
      <c r="F5" s="5" t="n">
        <v>748481</v>
      </c>
      <c r="G5" s="5" t="n">
        <v>408537</v>
      </c>
    </row>
    <row r="6" spans="1:7">
      <c r="A6" s="4" t="s">
        <v>512</v>
      </c>
    </row>
    <row r="7" spans="1:7">
      <c r="A7" s="4" t="s">
        <v>36</v>
      </c>
      <c r="F7" s="5" t="n">
        <v>4506</v>
      </c>
      <c r="G7" s="5" t="n">
        <v>4506</v>
      </c>
    </row>
    <row r="8" spans="1:7">
      <c r="A8" s="4" t="s">
        <v>510</v>
      </c>
      <c r="B8" s="5" t="n">
        <v>56250</v>
      </c>
      <c r="C8" s="5" t="n">
        <v>50000</v>
      </c>
      <c r="D8" s="5" t="n">
        <v>47250</v>
      </c>
      <c r="E8" s="5" t="n">
        <v>153000</v>
      </c>
      <c r="F8" s="5" t="n">
        <v>200000</v>
      </c>
      <c r="G8" s="5" t="n">
        <v>213333</v>
      </c>
    </row>
    <row r="9" spans="1:7">
      <c r="A9" s="4" t="s">
        <v>513</v>
      </c>
    </row>
    <row r="10" spans="1:7">
      <c r="A10" s="4" t="s">
        <v>511</v>
      </c>
      <c r="B10" s="6" t="n">
        <v>0</v>
      </c>
      <c r="C10" s="6" t="n">
        <v>0</v>
      </c>
      <c r="D10" s="6" t="n">
        <v>0</v>
      </c>
      <c r="E10" s="6" t="n">
        <v>9000</v>
      </c>
      <c r="G10" s="6" t="n">
        <v>49000</v>
      </c>
    </row>
    <row r="11" spans="1:7">
      <c r="A11" s="4" t="s">
        <v>387</v>
      </c>
    </row>
    <row r="12" spans="1:7">
      <c r="A12" s="4" t="s">
        <v>388</v>
      </c>
      <c r="F12" s="6" t="n">
        <v>50000</v>
      </c>
    </row>
    <row r="13" spans="1:7">
      <c r="A13" s="4" t="s">
        <v>389</v>
      </c>
      <c r="F13" s="4" t="s">
        <v>390</v>
      </c>
    </row>
    <row r="14" spans="1:7">
      <c r="A14" s="4" t="s">
        <v>391</v>
      </c>
      <c r="F14" s="4" t="s">
        <v>392</v>
      </c>
    </row>
    <row r="15" spans="1:7">
      <c r="A15" s="4" t="s">
        <v>514</v>
      </c>
      <c r="F15" s="6" t="n">
        <v>46461</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97</v>
      </c>
      <c r="B1" s="2" t="s">
        <v>98</v>
      </c>
      <c r="C1" s="2" t="s">
        <v>99</v>
      </c>
      <c r="D1" s="2" t="s">
        <v>100</v>
      </c>
      <c r="E1" s="2" t="s">
        <v>101</v>
      </c>
    </row>
    <row r="2" spans="1:5">
      <c r="A2" s="4" t="s">
        <v>102</v>
      </c>
      <c r="B2" s="5" t="n">
        <v>28389477</v>
      </c>
    </row>
    <row r="3" spans="1:5">
      <c r="A3" s="4" t="s">
        <v>103</v>
      </c>
      <c r="B3" s="6" t="n">
        <v>28389</v>
      </c>
      <c r="C3" s="6" t="n">
        <v>2411791</v>
      </c>
      <c r="D3" s="6" t="n">
        <v>-943884</v>
      </c>
      <c r="E3" s="6" t="n">
        <v>1496296</v>
      </c>
    </row>
    <row r="4" spans="1:5">
      <c r="A4" s="4" t="s">
        <v>104</v>
      </c>
      <c r="B4" s="5" t="n">
        <v>785000</v>
      </c>
    </row>
    <row r="5" spans="1:5">
      <c r="A5" s="4" t="s">
        <v>105</v>
      </c>
      <c r="B5" s="6" t="n">
        <v>785</v>
      </c>
      <c r="C5" s="5" t="n">
        <v>534215</v>
      </c>
      <c r="E5" s="5" t="n">
        <v>535000</v>
      </c>
    </row>
    <row r="6" spans="1:5">
      <c r="A6" s="4" t="s">
        <v>106</v>
      </c>
      <c r="B6" s="5" t="n">
        <v>6000000</v>
      </c>
    </row>
    <row r="7" spans="1:5">
      <c r="A7" s="4" t="s">
        <v>107</v>
      </c>
      <c r="B7" s="6" t="n">
        <v>6000</v>
      </c>
      <c r="C7" s="5" t="n">
        <v>1898620</v>
      </c>
      <c r="E7" s="5" t="n">
        <v>1904620</v>
      </c>
    </row>
    <row r="8" spans="1:5">
      <c r="A8" s="4" t="s">
        <v>108</v>
      </c>
      <c r="B8" s="5" t="n">
        <v>-2926294</v>
      </c>
    </row>
    <row r="9" spans="1:5">
      <c r="A9" s="4" t="s">
        <v>109</v>
      </c>
      <c r="B9" s="6" t="n">
        <v>-2926</v>
      </c>
      <c r="C9" s="5" t="n">
        <v>2926</v>
      </c>
    </row>
    <row r="10" spans="1:5">
      <c r="A10" s="4" t="s">
        <v>110</v>
      </c>
      <c r="B10" s="5" t="n">
        <v>2614747</v>
      </c>
    </row>
    <row r="11" spans="1:5">
      <c r="A11" s="4" t="s">
        <v>111</v>
      </c>
      <c r="B11" s="6" t="n">
        <v>2615</v>
      </c>
      <c r="C11" s="5" t="n">
        <v>-101671</v>
      </c>
      <c r="E11" s="5" t="n">
        <v>-99056</v>
      </c>
    </row>
    <row r="12" spans="1:5">
      <c r="A12" s="4" t="s">
        <v>112</v>
      </c>
      <c r="C12" s="5" t="n">
        <v>22715</v>
      </c>
      <c r="E12" s="5" t="n">
        <v>22715</v>
      </c>
    </row>
    <row r="13" spans="1:5">
      <c r="A13" s="4" t="s">
        <v>113</v>
      </c>
      <c r="D13" s="5" t="n">
        <v>-2135139</v>
      </c>
      <c r="E13" s="5" t="n">
        <v>-2135139</v>
      </c>
    </row>
    <row r="14" spans="1:5">
      <c r="A14" s="4" t="s">
        <v>114</v>
      </c>
      <c r="B14" s="5" t="n">
        <v>34862900</v>
      </c>
    </row>
    <row r="15" spans="1:5">
      <c r="A15" s="4" t="s">
        <v>115</v>
      </c>
      <c r="B15" s="6" t="n">
        <v>34863</v>
      </c>
      <c r="C15" s="5" t="n">
        <v>4768596</v>
      </c>
      <c r="D15" s="5" t="n">
        <v>-3079023</v>
      </c>
      <c r="E15" s="5" t="n">
        <v>1724436</v>
      </c>
    </row>
    <row r="16" spans="1:5">
      <c r="A16" s="4" t="s">
        <v>104</v>
      </c>
      <c r="B16" s="5" t="n">
        <v>725000</v>
      </c>
    </row>
    <row r="17" spans="1:5">
      <c r="A17" s="4" t="s">
        <v>105</v>
      </c>
      <c r="B17" s="6" t="n">
        <v>725</v>
      </c>
      <c r="C17" s="5" t="n">
        <v>724275</v>
      </c>
      <c r="E17" s="5" t="n">
        <v>725000</v>
      </c>
    </row>
    <row r="18" spans="1:5">
      <c r="A18" s="4" t="s">
        <v>116</v>
      </c>
      <c r="C18" s="5" t="n">
        <v>23674</v>
      </c>
      <c r="E18" s="5" t="n">
        <v>23674</v>
      </c>
    </row>
    <row r="19" spans="1:5">
      <c r="A19" s="4" t="s">
        <v>117</v>
      </c>
      <c r="B19" s="5" t="n">
        <v>150000</v>
      </c>
    </row>
    <row r="20" spans="1:5">
      <c r="A20" s="4" t="s">
        <v>118</v>
      </c>
      <c r="B20" s="6" t="n">
        <v>150</v>
      </c>
      <c r="C20" s="5" t="n">
        <v>112350</v>
      </c>
      <c r="E20" s="5" t="n">
        <v>112500</v>
      </c>
    </row>
    <row r="21" spans="1:5">
      <c r="A21" s="4" t="s">
        <v>112</v>
      </c>
      <c r="C21" s="5" t="n">
        <v>50773</v>
      </c>
      <c r="E21" s="5" t="n">
        <v>50773</v>
      </c>
    </row>
    <row r="22" spans="1:5">
      <c r="A22" s="4" t="s">
        <v>113</v>
      </c>
      <c r="D22" s="5" t="n">
        <v>-975975</v>
      </c>
      <c r="E22" s="5" t="n">
        <v>-975975</v>
      </c>
    </row>
    <row r="23" spans="1:5">
      <c r="A23" s="4" t="s">
        <v>119</v>
      </c>
      <c r="B23" s="5" t="n">
        <v>35737900</v>
      </c>
    </row>
    <row r="24" spans="1:5">
      <c r="A24" s="4" t="s">
        <v>120</v>
      </c>
      <c r="B24" s="6" t="n">
        <v>35738</v>
      </c>
      <c r="C24" s="6" t="n">
        <v>5679668</v>
      </c>
      <c r="D24" s="6" t="n">
        <v>-4054998</v>
      </c>
      <c r="E24" s="5" t="n">
        <v>1660408</v>
      </c>
    </row>
    <row r="25" spans="1:5">
      <c r="A25" s="4" t="s">
        <v>113</v>
      </c>
      <c r="E25" s="5" t="n">
        <v>-1051141</v>
      </c>
    </row>
    <row r="26" spans="1:5">
      <c r="A26" s="4" t="s">
        <v>121</v>
      </c>
      <c r="E26" s="6" t="n">
        <v>851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5</v>
      </c>
      <c r="B1" s="2" t="s">
        <v>71</v>
      </c>
      <c r="D1" s="2" t="s">
        <v>1</v>
      </c>
      <c r="F1" s="2" t="s">
        <v>72</v>
      </c>
    </row>
    <row r="2" spans="1:7">
      <c r="B2" s="2" t="s">
        <v>2</v>
      </c>
      <c r="C2" s="2" t="s">
        <v>73</v>
      </c>
      <c r="D2" s="2" t="s">
        <v>2</v>
      </c>
      <c r="E2" s="2" t="s">
        <v>73</v>
      </c>
      <c r="F2" s="2" t="s">
        <v>31</v>
      </c>
      <c r="G2" s="2" t="s">
        <v>32</v>
      </c>
    </row>
    <row r="3" spans="1:7">
      <c r="A3" s="4" t="s">
        <v>336</v>
      </c>
      <c r="B3" s="6" t="n">
        <v>0</v>
      </c>
      <c r="D3" s="6" t="n">
        <v>0</v>
      </c>
      <c r="F3" s="6" t="n">
        <v>14482</v>
      </c>
      <c r="G3" s="6" t="n">
        <v>0</v>
      </c>
    </row>
    <row r="4" spans="1:7">
      <c r="A4" s="4" t="s">
        <v>337</v>
      </c>
      <c r="B4" s="5" t="n">
        <v>69300</v>
      </c>
      <c r="D4" s="5" t="n">
        <v>69300</v>
      </c>
      <c r="F4" s="5" t="n">
        <v>69300</v>
      </c>
      <c r="G4" s="5" t="n">
        <v>69300</v>
      </c>
    </row>
    <row r="5" spans="1:7">
      <c r="A5" s="4" t="s">
        <v>338</v>
      </c>
      <c r="B5" s="6" t="n">
        <v>67783</v>
      </c>
      <c r="C5" s="6" t="n">
        <v>131508</v>
      </c>
      <c r="D5" s="6" t="n">
        <v>206018</v>
      </c>
      <c r="E5" s="6" t="n">
        <v>307977</v>
      </c>
      <c r="F5" s="6" t="n">
        <v>375499</v>
      </c>
      <c r="G5" s="6" t="n">
        <v>402402</v>
      </c>
    </row>
    <row r="6" spans="1:7">
      <c r="A6" s="4" t="s">
        <v>339</v>
      </c>
      <c r="D6" s="4" t="s">
        <v>340</v>
      </c>
      <c r="F6" s="4" t="s">
        <v>340</v>
      </c>
    </row>
    <row r="7" spans="1:7">
      <c r="A7" s="4" t="s">
        <v>341</v>
      </c>
      <c r="D7" s="4" t="s">
        <v>342</v>
      </c>
      <c r="F7" s="4" t="s">
        <v>343</v>
      </c>
    </row>
    <row r="8" spans="1:7">
      <c r="A8" s="4" t="s">
        <v>344</v>
      </c>
      <c r="E8" s="4" t="s">
        <v>345</v>
      </c>
      <c r="G8" s="4" t="s">
        <v>345</v>
      </c>
    </row>
    <row r="9" spans="1:7">
      <c r="A9" s="4" t="s">
        <v>346</v>
      </c>
      <c r="D9" s="4" t="s">
        <v>347</v>
      </c>
      <c r="F9" s="4" t="s">
        <v>347</v>
      </c>
    </row>
    <row r="10" spans="1:7">
      <c r="A10" s="4" t="s">
        <v>348</v>
      </c>
      <c r="D10" s="4" t="s">
        <v>349</v>
      </c>
      <c r="F10" s="4" t="s">
        <v>349</v>
      </c>
    </row>
    <row r="11" spans="1:7">
      <c r="A11" s="4" t="s">
        <v>350</v>
      </c>
      <c r="D11" s="4" t="s">
        <v>351</v>
      </c>
      <c r="F11" s="4" t="s">
        <v>351</v>
      </c>
    </row>
    <row r="12" spans="1:7">
      <c r="A12" s="4" t="s">
        <v>352</v>
      </c>
      <c r="D12" s="4" t="s">
        <v>353</v>
      </c>
      <c r="F12" s="4" t="s">
        <v>353</v>
      </c>
    </row>
    <row r="13" spans="1:7">
      <c r="A13" s="4" t="s">
        <v>354</v>
      </c>
      <c r="B13" s="5" t="n">
        <v>35837900</v>
      </c>
      <c r="C13" s="5" t="n">
        <v>34886089</v>
      </c>
      <c r="D13" s="5" t="n">
        <v>35827925</v>
      </c>
      <c r="E13" s="5" t="n">
        <v>35137625</v>
      </c>
      <c r="F13" s="5" t="n">
        <v>35361321</v>
      </c>
      <c r="G13" s="5" t="n">
        <v>31626189</v>
      </c>
    </row>
    <row r="14" spans="1:7">
      <c r="A14" s="4" t="s">
        <v>355</v>
      </c>
      <c r="D14" s="5" t="n">
        <v>3430646</v>
      </c>
      <c r="E14" s="5" t="n">
        <v>2340171</v>
      </c>
      <c r="F14" s="5" t="n">
        <v>2817146</v>
      </c>
      <c r="G14" s="5" t="n">
        <v>2200346</v>
      </c>
    </row>
    <row r="15" spans="1:7">
      <c r="A15" s="4" t="s">
        <v>516</v>
      </c>
    </row>
    <row r="16" spans="1:7">
      <c r="A16" s="4" t="s">
        <v>337</v>
      </c>
      <c r="B16" s="6" t="n">
        <v>69300</v>
      </c>
      <c r="D16" s="6" t="n">
        <v>69300</v>
      </c>
      <c r="F16" s="6" t="n">
        <v>69300</v>
      </c>
    </row>
    <row r="17" spans="1:7">
      <c r="A17" s="4" t="s">
        <v>517</v>
      </c>
    </row>
    <row r="18" spans="1:7">
      <c r="A18" s="4" t="s">
        <v>357</v>
      </c>
      <c r="B18" s="5" t="n">
        <v>44900</v>
      </c>
      <c r="D18" s="5" t="n">
        <v>44900</v>
      </c>
      <c r="F18" s="5" t="n">
        <v>44900</v>
      </c>
    </row>
    <row r="19" spans="1:7">
      <c r="A19" s="4" t="s">
        <v>358</v>
      </c>
      <c r="B19" s="5" t="n">
        <v>2806</v>
      </c>
      <c r="C19" s="6" t="n">
        <v>8418</v>
      </c>
      <c r="D19" s="5" t="n">
        <v>14032</v>
      </c>
      <c r="E19" s="6" t="n">
        <v>14032</v>
      </c>
      <c r="F19" s="5" t="n">
        <v>11225</v>
      </c>
      <c r="G19" s="6" t="n">
        <v>11225</v>
      </c>
    </row>
    <row r="20" spans="1:7">
      <c r="A20" s="4" t="s">
        <v>359</v>
      </c>
      <c r="B20" s="5" t="n">
        <v>30868</v>
      </c>
      <c r="D20" s="5" t="n">
        <v>30868</v>
      </c>
      <c r="F20" s="5" t="n">
        <v>22450</v>
      </c>
      <c r="G20" s="5" t="n">
        <v>11225</v>
      </c>
    </row>
    <row r="21" spans="1:7">
      <c r="A21" s="4" t="s">
        <v>518</v>
      </c>
    </row>
    <row r="22" spans="1:7">
      <c r="A22" s="4" t="s">
        <v>357</v>
      </c>
      <c r="B22" s="5" t="n">
        <v>525100</v>
      </c>
      <c r="D22" s="5" t="n">
        <v>525100</v>
      </c>
      <c r="F22" s="5" t="n">
        <v>525100</v>
      </c>
    </row>
    <row r="23" spans="1:7">
      <c r="A23" s="4" t="s">
        <v>358</v>
      </c>
      <c r="B23" s="5" t="n">
        <v>14409</v>
      </c>
      <c r="C23" s="5" t="n">
        <v>14409</v>
      </c>
      <c r="D23" s="5" t="n">
        <v>49227</v>
      </c>
      <c r="E23" s="5" t="n">
        <v>49227</v>
      </c>
      <c r="F23" s="5" t="n">
        <v>65638</v>
      </c>
      <c r="G23" s="5" t="n">
        <v>65638</v>
      </c>
    </row>
    <row r="24" spans="1:7">
      <c r="A24" s="4" t="s">
        <v>359</v>
      </c>
      <c r="B24" s="5" t="n">
        <v>180503</v>
      </c>
      <c r="D24" s="5" t="n">
        <v>180503</v>
      </c>
      <c r="F24" s="5" t="n">
        <v>131276</v>
      </c>
      <c r="G24" s="5" t="n">
        <v>65638</v>
      </c>
    </row>
    <row r="25" spans="1:7">
      <c r="A25" s="4" t="s">
        <v>519</v>
      </c>
    </row>
    <row r="26" spans="1:7">
      <c r="A26" s="4" t="s">
        <v>357</v>
      </c>
      <c r="B26" s="5" t="n">
        <v>26300</v>
      </c>
      <c r="D26" s="5" t="n">
        <v>26300</v>
      </c>
      <c r="F26" s="5" t="n">
        <v>26300</v>
      </c>
    </row>
    <row r="27" spans="1:7">
      <c r="A27" s="4" t="s">
        <v>358</v>
      </c>
      <c r="B27" s="5" t="n">
        <v>1315</v>
      </c>
      <c r="C27" s="6" t="n">
        <v>1315</v>
      </c>
      <c r="D27" s="5" t="n">
        <v>3945</v>
      </c>
      <c r="E27" s="6" t="n">
        <v>3945</v>
      </c>
      <c r="F27" s="5" t="n">
        <v>5260</v>
      </c>
      <c r="G27" s="5" t="n">
        <v>5260</v>
      </c>
    </row>
    <row r="28" spans="1:7">
      <c r="A28" s="4" t="s">
        <v>359</v>
      </c>
      <c r="B28" s="6" t="n">
        <v>14465</v>
      </c>
      <c r="D28" s="6" t="n">
        <v>14465</v>
      </c>
      <c r="F28" s="6" t="n">
        <v>10520</v>
      </c>
      <c r="G28" s="6" t="n">
        <v>526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20</v>
      </c>
      <c r="B1" s="2" t="s">
        <v>1</v>
      </c>
      <c r="C1" s="2" t="s">
        <v>72</v>
      </c>
    </row>
    <row r="2" spans="1:4">
      <c r="B2" s="2" t="s">
        <v>2</v>
      </c>
      <c r="C2" s="2" t="s">
        <v>31</v>
      </c>
      <c r="D2" s="2" t="s">
        <v>32</v>
      </c>
    </row>
    <row r="3" spans="1:4">
      <c r="A3" s="4" t="s">
        <v>364</v>
      </c>
      <c r="B3" s="6" t="n">
        <v>205721</v>
      </c>
      <c r="C3" s="6" t="n">
        <v>163039</v>
      </c>
      <c r="D3" s="6" t="n">
        <v>158994</v>
      </c>
    </row>
    <row r="4" spans="1:4">
      <c r="A4" s="4" t="s">
        <v>365</v>
      </c>
      <c r="B4" s="5" t="n">
        <v>57084</v>
      </c>
      <c r="C4" s="5" t="n">
        <v>35536</v>
      </c>
      <c r="D4" s="5" t="n">
        <v>17914</v>
      </c>
    </row>
    <row r="5" spans="1:4">
      <c r="A5" s="4" t="s">
        <v>40</v>
      </c>
      <c r="B5" s="5" t="n">
        <v>148637</v>
      </c>
      <c r="C5" s="5" t="n">
        <v>127503</v>
      </c>
      <c r="D5" s="5" t="n">
        <v>141080</v>
      </c>
    </row>
    <row r="6" spans="1:4">
      <c r="A6" s="4" t="s">
        <v>369</v>
      </c>
    </row>
    <row r="7" spans="1:4">
      <c r="A7" s="4" t="s">
        <v>364</v>
      </c>
      <c r="B7" s="6" t="n">
        <v>169235</v>
      </c>
      <c r="C7" s="6" t="n">
        <v>152000</v>
      </c>
      <c r="D7" s="5" t="n">
        <v>152000</v>
      </c>
    </row>
    <row r="8" spans="1:4">
      <c r="A8" s="4" t="s">
        <v>367</v>
      </c>
      <c r="B8" s="4" t="s">
        <v>370</v>
      </c>
      <c r="C8" s="4" t="s">
        <v>370</v>
      </c>
    </row>
    <row r="9" spans="1:4">
      <c r="A9" s="4" t="s">
        <v>366</v>
      </c>
    </row>
    <row r="10" spans="1:4">
      <c r="A10" s="4" t="s">
        <v>364</v>
      </c>
      <c r="B10" s="6" t="n">
        <v>36485</v>
      </c>
      <c r="C10" s="6" t="n">
        <v>11039</v>
      </c>
      <c r="D10" s="6" t="n">
        <v>6994</v>
      </c>
    </row>
    <row r="11" spans="1:4">
      <c r="A11" s="4" t="s">
        <v>367</v>
      </c>
      <c r="B11" s="4" t="s">
        <v>368</v>
      </c>
      <c r="C11"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21</v>
      </c>
      <c r="B1" s="2" t="s">
        <v>2</v>
      </c>
      <c r="C1" s="2" t="s">
        <v>31</v>
      </c>
      <c r="D1" s="2" t="s">
        <v>32</v>
      </c>
    </row>
    <row r="2" spans="1:4">
      <c r="A2" s="3" t="s">
        <v>522</v>
      </c>
    </row>
    <row r="3" spans="1:4">
      <c r="A3" s="5" t="n">
        <v>2019</v>
      </c>
      <c r="B3" s="6" t="n">
        <v>338168</v>
      </c>
    </row>
    <row r="4" spans="1:4">
      <c r="A4" s="5" t="n">
        <v>2020</v>
      </c>
      <c r="B4" s="5" t="n">
        <v>528142</v>
      </c>
    </row>
    <row r="5" spans="1:4">
      <c r="A5" s="5" t="n">
        <v>2021</v>
      </c>
      <c r="B5" s="5" t="n">
        <v>186639</v>
      </c>
    </row>
    <row r="6" spans="1:4">
      <c r="A6" s="4" t="s">
        <v>523</v>
      </c>
      <c r="B6" s="6" t="n">
        <v>1052949</v>
      </c>
      <c r="C6" s="6" t="n">
        <v>281031</v>
      </c>
      <c r="D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524</v>
      </c>
      <c r="B1" s="2" t="s">
        <v>1</v>
      </c>
    </row>
    <row r="2" spans="1:3">
      <c r="B2" s="2" t="s">
        <v>2</v>
      </c>
      <c r="C2" s="2" t="s">
        <v>31</v>
      </c>
    </row>
    <row r="3" spans="1:3">
      <c r="A3" s="4" t="s">
        <v>525</v>
      </c>
    </row>
    <row r="4" spans="1:3">
      <c r="A4" s="4" t="s">
        <v>526</v>
      </c>
      <c r="B4" s="6" t="n">
        <v>100000</v>
      </c>
    </row>
    <row r="5" spans="1:3">
      <c r="A5" s="4" t="s">
        <v>527</v>
      </c>
      <c r="B5" s="4" t="s">
        <v>528</v>
      </c>
    </row>
    <row r="6" spans="1:3">
      <c r="A6" s="4" t="s">
        <v>529</v>
      </c>
      <c r="B6" s="4" t="s">
        <v>403</v>
      </c>
    </row>
    <row r="7" spans="1:3">
      <c r="A7" s="4" t="s">
        <v>530</v>
      </c>
      <c r="B7" s="6" t="n">
        <v>0</v>
      </c>
      <c r="C7" s="6" t="n">
        <v>92197</v>
      </c>
    </row>
    <row r="8" spans="1:3">
      <c r="A8" s="4" t="s">
        <v>531</v>
      </c>
    </row>
    <row r="9" spans="1:3">
      <c r="A9" s="4" t="s">
        <v>532</v>
      </c>
      <c r="B9" s="4" t="s">
        <v>533</v>
      </c>
    </row>
    <row r="10" spans="1:3">
      <c r="A10" s="4" t="s">
        <v>388</v>
      </c>
      <c r="B10" s="6" t="n">
        <v>50000</v>
      </c>
    </row>
    <row r="11" spans="1:3">
      <c r="A11" s="4" t="s">
        <v>534</v>
      </c>
      <c r="B11" s="6" t="n">
        <v>32949</v>
      </c>
      <c r="C11" s="5" t="n">
        <v>46461</v>
      </c>
    </row>
    <row r="12" spans="1:3">
      <c r="A12" s="4" t="s">
        <v>535</v>
      </c>
      <c r="B12" s="4" t="s">
        <v>536</v>
      </c>
    </row>
    <row r="13" spans="1:3">
      <c r="A13" s="4" t="s">
        <v>391</v>
      </c>
      <c r="B13" s="4" t="s">
        <v>392</v>
      </c>
    </row>
    <row r="14" spans="1:3">
      <c r="A14" s="4" t="s">
        <v>537</v>
      </c>
    </row>
    <row r="15" spans="1:3">
      <c r="A15" s="4" t="s">
        <v>532</v>
      </c>
      <c r="B15" s="4" t="s">
        <v>538</v>
      </c>
    </row>
    <row r="16" spans="1:3">
      <c r="A16" s="4" t="s">
        <v>388</v>
      </c>
      <c r="B16" s="6" t="n">
        <v>100000</v>
      </c>
    </row>
    <row r="17" spans="1:3">
      <c r="A17" s="4" t="s">
        <v>534</v>
      </c>
      <c r="B17" s="6" t="n">
        <v>100000</v>
      </c>
      <c r="C17" s="5" t="n">
        <v>100000</v>
      </c>
    </row>
    <row r="18" spans="1:3">
      <c r="A18" s="4" t="s">
        <v>535</v>
      </c>
      <c r="B18" s="4" t="s">
        <v>539</v>
      </c>
    </row>
    <row r="19" spans="1:3">
      <c r="A19" s="4" t="s">
        <v>391</v>
      </c>
      <c r="B19" s="4" t="s">
        <v>395</v>
      </c>
    </row>
    <row r="20" spans="1:3">
      <c r="A20" s="4" t="s">
        <v>540</v>
      </c>
    </row>
    <row r="21" spans="1:3">
      <c r="A21" s="4" t="s">
        <v>532</v>
      </c>
      <c r="B21" s="4" t="s">
        <v>538</v>
      </c>
    </row>
    <row r="22" spans="1:3">
      <c r="A22" s="4" t="s">
        <v>388</v>
      </c>
      <c r="B22" s="6" t="n">
        <v>100000</v>
      </c>
    </row>
    <row r="23" spans="1:3">
      <c r="A23" s="4" t="s">
        <v>534</v>
      </c>
      <c r="B23" s="6" t="n">
        <v>100000</v>
      </c>
      <c r="C23" s="5" t="n">
        <v>100000</v>
      </c>
    </row>
    <row r="24" spans="1:3">
      <c r="A24" s="4" t="s">
        <v>535</v>
      </c>
      <c r="B24" s="4" t="s">
        <v>539</v>
      </c>
    </row>
    <row r="25" spans="1:3">
      <c r="A25" s="4" t="s">
        <v>391</v>
      </c>
      <c r="B25" s="4" t="s">
        <v>397</v>
      </c>
    </row>
    <row r="26" spans="1:3">
      <c r="A26" s="4" t="s">
        <v>541</v>
      </c>
    </row>
    <row r="27" spans="1:3">
      <c r="A27" s="4" t="s">
        <v>532</v>
      </c>
      <c r="B27" s="4" t="s">
        <v>542</v>
      </c>
    </row>
    <row r="28" spans="1:3">
      <c r="A28" s="4" t="s">
        <v>388</v>
      </c>
      <c r="B28" s="6" t="n">
        <v>100000</v>
      </c>
    </row>
    <row r="29" spans="1:3">
      <c r="A29" s="4" t="s">
        <v>534</v>
      </c>
      <c r="B29" s="6" t="n">
        <v>100000</v>
      </c>
      <c r="C29" s="5" t="n">
        <v>100000</v>
      </c>
    </row>
    <row r="30" spans="1:3">
      <c r="A30" s="4" t="s">
        <v>535</v>
      </c>
      <c r="B30" s="4" t="s">
        <v>539</v>
      </c>
    </row>
    <row r="31" spans="1:3">
      <c r="A31" s="4" t="s">
        <v>391</v>
      </c>
      <c r="B31" s="4" t="s">
        <v>397</v>
      </c>
    </row>
    <row r="32" spans="1:3">
      <c r="A32" s="4" t="s">
        <v>543</v>
      </c>
    </row>
    <row r="33" spans="1:3">
      <c r="A33" s="4" t="s">
        <v>532</v>
      </c>
      <c r="B33" s="4" t="s">
        <v>544</v>
      </c>
    </row>
    <row r="34" spans="1:3">
      <c r="A34" s="4" t="s">
        <v>388</v>
      </c>
      <c r="B34" s="6" t="n">
        <v>100000</v>
      </c>
    </row>
    <row r="35" spans="1:3">
      <c r="A35" s="4" t="s">
        <v>534</v>
      </c>
      <c r="B35" s="6" t="n">
        <v>100000</v>
      </c>
      <c r="C35" s="5" t="n">
        <v>0</v>
      </c>
    </row>
    <row r="36" spans="1:3">
      <c r="A36" s="4" t="s">
        <v>535</v>
      </c>
      <c r="B36" s="4" t="s">
        <v>539</v>
      </c>
    </row>
    <row r="37" spans="1:3">
      <c r="A37" s="4" t="s">
        <v>391</v>
      </c>
      <c r="B37" s="4" t="s">
        <v>545</v>
      </c>
    </row>
    <row r="38" spans="1:3">
      <c r="A38" s="4" t="s">
        <v>546</v>
      </c>
    </row>
    <row r="39" spans="1:3">
      <c r="A39" s="4" t="s">
        <v>532</v>
      </c>
      <c r="B39" s="4" t="s">
        <v>544</v>
      </c>
    </row>
    <row r="40" spans="1:3">
      <c r="A40" s="4" t="s">
        <v>388</v>
      </c>
      <c r="B40" s="6" t="n">
        <v>100000</v>
      </c>
    </row>
    <row r="41" spans="1:3">
      <c r="A41" s="4" t="s">
        <v>534</v>
      </c>
      <c r="B41" s="6" t="n">
        <v>100000</v>
      </c>
      <c r="C41" s="5" t="n">
        <v>0</v>
      </c>
    </row>
    <row r="42" spans="1:3">
      <c r="A42" s="4" t="s">
        <v>535</v>
      </c>
      <c r="B42" s="4" t="s">
        <v>539</v>
      </c>
    </row>
    <row r="43" spans="1:3">
      <c r="A43" s="4" t="s">
        <v>391</v>
      </c>
      <c r="B43" s="4" t="s">
        <v>547</v>
      </c>
    </row>
    <row r="44" spans="1:3">
      <c r="A44" s="4" t="s">
        <v>548</v>
      </c>
    </row>
    <row r="45" spans="1:3">
      <c r="A45" s="4" t="s">
        <v>532</v>
      </c>
      <c r="B45" s="4" t="s">
        <v>549</v>
      </c>
    </row>
    <row r="46" spans="1:3">
      <c r="A46" s="4" t="s">
        <v>388</v>
      </c>
      <c r="B46" s="6" t="n">
        <v>340000</v>
      </c>
    </row>
    <row r="47" spans="1:3">
      <c r="A47" s="4" t="s">
        <v>534</v>
      </c>
      <c r="B47" s="6" t="n">
        <v>340000</v>
      </c>
      <c r="C47" s="5" t="n">
        <v>0</v>
      </c>
    </row>
    <row r="48" spans="1:3">
      <c r="A48" s="4" t="s">
        <v>535</v>
      </c>
      <c r="B48" s="4" t="s">
        <v>539</v>
      </c>
    </row>
    <row r="49" spans="1:3">
      <c r="A49" s="4" t="s">
        <v>391</v>
      </c>
      <c r="B49" s="4" t="s">
        <v>547</v>
      </c>
    </row>
    <row r="50" spans="1:3">
      <c r="A50" s="4" t="s">
        <v>550</v>
      </c>
    </row>
    <row r="51" spans="1:3">
      <c r="A51" s="4" t="s">
        <v>532</v>
      </c>
      <c r="B51" s="4" t="s">
        <v>551</v>
      </c>
    </row>
    <row r="52" spans="1:3">
      <c r="A52" s="4" t="s">
        <v>388</v>
      </c>
      <c r="B52" s="6" t="n">
        <v>200000</v>
      </c>
    </row>
    <row r="53" spans="1:3">
      <c r="A53" s="4" t="s">
        <v>534</v>
      </c>
      <c r="B53" s="6" t="n">
        <v>200000</v>
      </c>
      <c r="C53" s="5" t="n">
        <v>0</v>
      </c>
    </row>
    <row r="54" spans="1:3">
      <c r="A54" s="4" t="s">
        <v>535</v>
      </c>
      <c r="B54" s="4" t="s">
        <v>539</v>
      </c>
    </row>
    <row r="55" spans="1:3">
      <c r="A55" s="4" t="s">
        <v>391</v>
      </c>
      <c r="B55" s="4" t="s">
        <v>552</v>
      </c>
    </row>
    <row r="56" spans="1:3">
      <c r="A56" s="4" t="s">
        <v>553</v>
      </c>
    </row>
    <row r="57" spans="1:3">
      <c r="A57" s="4" t="s">
        <v>532</v>
      </c>
      <c r="B57" s="4" t="s">
        <v>554</v>
      </c>
    </row>
    <row r="58" spans="1:3">
      <c r="A58" s="4" t="s">
        <v>388</v>
      </c>
      <c r="B58" s="6" t="n">
        <v>100000</v>
      </c>
    </row>
    <row r="59" spans="1:3">
      <c r="A59" s="4" t="s">
        <v>534</v>
      </c>
      <c r="B59" s="6" t="n">
        <v>0</v>
      </c>
      <c r="C59" s="6" t="n">
        <v>79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555</v>
      </c>
      <c r="B1" s="2" t="s">
        <v>71</v>
      </c>
      <c r="D1" s="2" t="s">
        <v>1</v>
      </c>
      <c r="F1" s="2" t="s">
        <v>72</v>
      </c>
    </row>
    <row r="2" spans="1:7">
      <c r="B2" s="2" t="s">
        <v>2</v>
      </c>
      <c r="C2" s="2" t="s">
        <v>73</v>
      </c>
      <c r="D2" s="2" t="s">
        <v>2</v>
      </c>
      <c r="E2" s="2" t="s">
        <v>73</v>
      </c>
      <c r="F2" s="2" t="s">
        <v>31</v>
      </c>
      <c r="G2" s="2" t="s">
        <v>32</v>
      </c>
    </row>
    <row r="3" spans="1:7">
      <c r="A3" s="4" t="s">
        <v>65</v>
      </c>
      <c r="B3" s="5" t="n">
        <v>300000000</v>
      </c>
      <c r="D3" s="5" t="n">
        <v>300000000</v>
      </c>
    </row>
    <row r="4" spans="1:7">
      <c r="A4" s="4" t="s">
        <v>556</v>
      </c>
      <c r="B4" s="8" t="n">
        <v>0.001</v>
      </c>
      <c r="D4" s="8" t="n">
        <v>0.001</v>
      </c>
      <c r="F4" s="4" t="s">
        <v>67</v>
      </c>
      <c r="G4" s="4" t="s">
        <v>67</v>
      </c>
    </row>
    <row r="5" spans="1:7">
      <c r="A5" s="4" t="s">
        <v>557</v>
      </c>
      <c r="F5" s="5" t="n">
        <v>725000</v>
      </c>
      <c r="G5" s="5" t="n">
        <v>785000</v>
      </c>
    </row>
    <row r="6" spans="1:7">
      <c r="A6" s="4" t="s">
        <v>558</v>
      </c>
      <c r="F6" s="6" t="n">
        <v>725000</v>
      </c>
      <c r="G6" s="6" t="n">
        <v>535000</v>
      </c>
    </row>
    <row r="7" spans="1:7">
      <c r="A7" s="4" t="s">
        <v>559</v>
      </c>
    </row>
    <row r="8" spans="1:7">
      <c r="A8" s="4" t="s">
        <v>557</v>
      </c>
      <c r="B8" s="5" t="n">
        <v>0</v>
      </c>
      <c r="C8" s="5" t="n">
        <v>275000</v>
      </c>
      <c r="D8" s="5" t="n">
        <v>100000</v>
      </c>
      <c r="E8" s="5" t="n">
        <v>625000</v>
      </c>
    </row>
    <row r="9" spans="1:7">
      <c r="A9" s="4" t="s">
        <v>558</v>
      </c>
      <c r="B9" s="6" t="n">
        <v>0</v>
      </c>
      <c r="C9" s="6" t="n">
        <v>275000</v>
      </c>
      <c r="D9" s="6" t="n">
        <v>100000</v>
      </c>
      <c r="E9" s="6" t="n">
        <v>6250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6"/>
    <col customWidth="1" max="7" min="7" width="14"/>
  </cols>
  <sheetData>
    <row r="1" spans="1:7">
      <c r="A1" s="1" t="s">
        <v>560</v>
      </c>
      <c r="B1" s="2" t="s">
        <v>71</v>
      </c>
      <c r="D1" s="2" t="s">
        <v>1</v>
      </c>
      <c r="F1" s="2" t="s">
        <v>72</v>
      </c>
    </row>
    <row r="2" spans="1:7">
      <c r="B2" s="2" t="s">
        <v>2</v>
      </c>
      <c r="C2" s="2" t="s">
        <v>73</v>
      </c>
      <c r="D2" s="2" t="s">
        <v>2</v>
      </c>
      <c r="E2" s="2" t="s">
        <v>73</v>
      </c>
      <c r="F2" s="2" t="s">
        <v>31</v>
      </c>
      <c r="G2" s="2" t="s">
        <v>32</v>
      </c>
    </row>
    <row r="3" spans="1:7">
      <c r="A3" s="4" t="s">
        <v>502</v>
      </c>
      <c r="B3" s="6" t="n">
        <v>47052</v>
      </c>
      <c r="C3" s="6" t="n">
        <v>0</v>
      </c>
      <c r="D3" s="6" t="n">
        <v>141816</v>
      </c>
      <c r="E3" s="6" t="n">
        <v>50000</v>
      </c>
      <c r="F3" s="6" t="n">
        <v>50773</v>
      </c>
      <c r="G3" s="6" t="n">
        <v>22715</v>
      </c>
    </row>
    <row r="4" spans="1:7">
      <c r="A4" s="4" t="s">
        <v>503</v>
      </c>
      <c r="B4" s="6" t="n">
        <v>184417</v>
      </c>
      <c r="D4" s="6" t="n">
        <v>184417</v>
      </c>
      <c r="F4" s="6" t="n">
        <v>249033</v>
      </c>
    </row>
    <row r="5" spans="1:7">
      <c r="A5" s="4" t="s">
        <v>504</v>
      </c>
      <c r="D5" s="4" t="s">
        <v>505</v>
      </c>
      <c r="F5" s="4" t="s">
        <v>349</v>
      </c>
    </row>
    <row r="6" spans="1:7">
      <c r="A6" s="4" t="s">
        <v>506</v>
      </c>
    </row>
    <row r="7" spans="1:7">
      <c r="A7" s="4" t="s">
        <v>507</v>
      </c>
      <c r="B7" s="5" t="n">
        <v>9000000</v>
      </c>
      <c r="D7" s="5" t="n">
        <v>9000000</v>
      </c>
      <c r="F7" s="5" t="n">
        <v>9000000</v>
      </c>
    </row>
    <row r="8" spans="1:7">
      <c r="A8" s="4" t="s">
        <v>508</v>
      </c>
    </row>
    <row r="9" spans="1:7">
      <c r="A9" s="4" t="s">
        <v>507</v>
      </c>
      <c r="B9" s="5" t="n">
        <v>20000000</v>
      </c>
      <c r="D9" s="5" t="n">
        <v>20000000</v>
      </c>
      <c r="F9" s="5" t="n">
        <v>20000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561</v>
      </c>
      <c r="B1" s="2" t="s">
        <v>71</v>
      </c>
      <c r="D1" s="2" t="s">
        <v>1</v>
      </c>
      <c r="F1" s="2" t="s">
        <v>72</v>
      </c>
    </row>
    <row r="2" spans="1:7">
      <c r="B2" s="2" t="s">
        <v>2</v>
      </c>
      <c r="C2" s="2" t="s">
        <v>73</v>
      </c>
      <c r="D2" s="2" t="s">
        <v>2</v>
      </c>
      <c r="E2" s="2" t="s">
        <v>73</v>
      </c>
      <c r="F2" s="2" t="s">
        <v>31</v>
      </c>
      <c r="G2" s="2" t="s">
        <v>32</v>
      </c>
    </row>
    <row r="3" spans="1:7">
      <c r="A3" s="4" t="s">
        <v>36</v>
      </c>
      <c r="B3" s="6" t="n">
        <v>0</v>
      </c>
      <c r="D3" s="6" t="n">
        <v>0</v>
      </c>
      <c r="F3" s="6" t="n">
        <v>4506</v>
      </c>
      <c r="G3" s="6" t="n">
        <v>4506</v>
      </c>
    </row>
    <row r="4" spans="1:7">
      <c r="A4" s="4" t="s">
        <v>510</v>
      </c>
      <c r="B4" s="5" t="n">
        <v>56250</v>
      </c>
      <c r="C4" s="6" t="n">
        <v>50000</v>
      </c>
      <c r="D4" s="5" t="n">
        <v>147250</v>
      </c>
      <c r="E4" s="6" t="n">
        <v>153000</v>
      </c>
      <c r="F4" s="5" t="n">
        <v>200000</v>
      </c>
      <c r="G4" s="5" t="n">
        <v>213333</v>
      </c>
    </row>
    <row r="5" spans="1:7">
      <c r="A5" s="4" t="s">
        <v>511</v>
      </c>
      <c r="B5" s="5" t="n">
        <v>575177</v>
      </c>
      <c r="C5" s="5" t="n">
        <v>107669</v>
      </c>
      <c r="D5" s="5" t="n">
        <v>1708941</v>
      </c>
      <c r="E5" s="5" t="n">
        <v>384477</v>
      </c>
      <c r="F5" s="5" t="n">
        <v>748481</v>
      </c>
      <c r="G5" s="5" t="n">
        <v>408537</v>
      </c>
    </row>
    <row r="6" spans="1:7">
      <c r="A6" s="4" t="s">
        <v>562</v>
      </c>
    </row>
    <row r="7" spans="1:7">
      <c r="A7" s="4" t="s">
        <v>563</v>
      </c>
      <c r="B7" s="5" t="n">
        <v>60000</v>
      </c>
      <c r="C7" s="5" t="n">
        <v>109500</v>
      </c>
      <c r="D7" s="5" t="n">
        <v>180000</v>
      </c>
      <c r="E7" s="5" t="n">
        <v>225600</v>
      </c>
    </row>
    <row r="8" spans="1:7">
      <c r="A8" s="4" t="s">
        <v>512</v>
      </c>
    </row>
    <row r="9" spans="1:7">
      <c r="A9" s="4" t="s">
        <v>36</v>
      </c>
      <c r="F9" s="5" t="n">
        <v>4506</v>
      </c>
      <c r="G9" s="5" t="n">
        <v>4506</v>
      </c>
    </row>
    <row r="10" spans="1:7">
      <c r="A10" s="4" t="s">
        <v>510</v>
      </c>
      <c r="B10" s="5" t="n">
        <v>56250</v>
      </c>
      <c r="C10" s="5" t="n">
        <v>50000</v>
      </c>
      <c r="D10" s="5" t="n">
        <v>47250</v>
      </c>
      <c r="E10" s="5" t="n">
        <v>153000</v>
      </c>
      <c r="F10" s="6" t="n">
        <v>200000</v>
      </c>
      <c r="G10" s="5" t="n">
        <v>213333</v>
      </c>
    </row>
    <row r="11" spans="1:7">
      <c r="A11" s="4" t="s">
        <v>513</v>
      </c>
    </row>
    <row r="12" spans="1:7">
      <c r="A12" s="4" t="s">
        <v>511</v>
      </c>
      <c r="B12" s="6" t="n">
        <v>0</v>
      </c>
      <c r="C12" s="6" t="n">
        <v>0</v>
      </c>
      <c r="D12" s="6" t="n">
        <v>0</v>
      </c>
      <c r="E12" s="6" t="n">
        <v>9000</v>
      </c>
      <c r="G12" s="6" t="n">
        <v>49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v>
      </c>
      <c r="B1" s="2" t="s">
        <v>1</v>
      </c>
      <c r="D1" s="2" t="s">
        <v>72</v>
      </c>
    </row>
    <row r="2" spans="1:5">
      <c r="B2" s="2" t="s">
        <v>2</v>
      </c>
      <c r="C2" s="2" t="s">
        <v>73</v>
      </c>
      <c r="D2" s="2" t="s">
        <v>31</v>
      </c>
      <c r="E2" s="2" t="s">
        <v>32</v>
      </c>
    </row>
    <row r="3" spans="1:5">
      <c r="A3" s="3" t="s">
        <v>123</v>
      </c>
    </row>
    <row r="4" spans="1:5">
      <c r="A4" s="4" t="s">
        <v>113</v>
      </c>
      <c r="B4" s="6" t="n">
        <v>-1051141</v>
      </c>
      <c r="C4" s="6" t="n">
        <v>-720502</v>
      </c>
      <c r="D4" s="6" t="n">
        <v>-975975</v>
      </c>
      <c r="E4" s="6" t="n">
        <v>-2135139</v>
      </c>
    </row>
    <row r="5" spans="1:5">
      <c r="A5" s="3" t="s">
        <v>124</v>
      </c>
    </row>
    <row r="6" spans="1:5">
      <c r="A6" s="4" t="s">
        <v>83</v>
      </c>
      <c r="B6" s="5" t="n">
        <v>82241</v>
      </c>
      <c r="C6" s="5" t="n">
        <v>74391</v>
      </c>
      <c r="D6" s="5" t="n">
        <v>99744</v>
      </c>
      <c r="E6" s="5" t="n">
        <v>153547</v>
      </c>
    </row>
    <row r="7" spans="1:5">
      <c r="A7" s="4" t="s">
        <v>84</v>
      </c>
      <c r="D7" s="5" t="n">
        <v>0</v>
      </c>
      <c r="E7" s="5" t="n">
        <v>662967</v>
      </c>
    </row>
    <row r="8" spans="1:5">
      <c r="A8" s="4" t="s">
        <v>125</v>
      </c>
      <c r="D8" s="5" t="n">
        <v>0</v>
      </c>
      <c r="E8" s="5" t="n">
        <v>50000</v>
      </c>
    </row>
    <row r="9" spans="1:5">
      <c r="A9" s="4" t="s">
        <v>126</v>
      </c>
      <c r="D9" s="5" t="n">
        <v>112500</v>
      </c>
      <c r="E9" s="5" t="n">
        <v>0</v>
      </c>
    </row>
    <row r="10" spans="1:5">
      <c r="A10" s="4" t="s">
        <v>112</v>
      </c>
      <c r="B10" s="5" t="n">
        <v>141816</v>
      </c>
      <c r="C10" s="5" t="n">
        <v>50000</v>
      </c>
      <c r="D10" s="5" t="n">
        <v>50773</v>
      </c>
      <c r="E10" s="5" t="n">
        <v>22715</v>
      </c>
    </row>
    <row r="11" spans="1:5">
      <c r="A11" s="3" t="s">
        <v>127</v>
      </c>
    </row>
    <row r="12" spans="1:5">
      <c r="A12" s="4" t="s">
        <v>35</v>
      </c>
      <c r="B12" s="5" t="n">
        <v>61564</v>
      </c>
      <c r="C12" s="5" t="n">
        <v>-66985</v>
      </c>
      <c r="D12" s="5" t="n">
        <v>-30952</v>
      </c>
      <c r="E12" s="5" t="n">
        <v>-22420</v>
      </c>
    </row>
    <row r="13" spans="1:5">
      <c r="A13" s="4" t="s">
        <v>36</v>
      </c>
      <c r="B13" s="5" t="n">
        <v>4506</v>
      </c>
      <c r="C13" s="5" t="n">
        <v>0</v>
      </c>
      <c r="D13" s="5" t="n">
        <v>0</v>
      </c>
      <c r="E13" s="5" t="n">
        <v>30228</v>
      </c>
    </row>
    <row r="14" spans="1:5">
      <c r="A14" s="4" t="s">
        <v>37</v>
      </c>
      <c r="B14" s="5" t="n">
        <v>7736</v>
      </c>
      <c r="C14" s="5" t="n">
        <v>-26723</v>
      </c>
      <c r="D14" s="5" t="n">
        <v>-32364</v>
      </c>
      <c r="E14" s="5" t="n">
        <v>-16136</v>
      </c>
    </row>
    <row r="15" spans="1:5">
      <c r="A15" s="4" t="s">
        <v>50</v>
      </c>
      <c r="B15" s="5" t="n">
        <v>14798</v>
      </c>
      <c r="C15" s="5" t="n">
        <v>4203</v>
      </c>
      <c r="D15" s="5" t="n">
        <v>24585</v>
      </c>
      <c r="E15" s="5" t="n">
        <v>-55474</v>
      </c>
    </row>
    <row r="16" spans="1:5">
      <c r="A16" s="4" t="s">
        <v>128</v>
      </c>
      <c r="D16" s="5" t="n">
        <v>0</v>
      </c>
      <c r="E16" s="5" t="n">
        <v>-2300</v>
      </c>
    </row>
    <row r="17" spans="1:5">
      <c r="A17" s="4" t="s">
        <v>51</v>
      </c>
      <c r="B17" s="5" t="n">
        <v>-100193</v>
      </c>
      <c r="C17" s="5" t="n">
        <v>27377</v>
      </c>
      <c r="D17" s="5" t="n">
        <v>18898</v>
      </c>
      <c r="E17" s="5" t="n">
        <v>-12230</v>
      </c>
    </row>
    <row r="18" spans="1:5">
      <c r="A18" s="4" t="s">
        <v>52</v>
      </c>
      <c r="B18" s="5" t="n">
        <v>-95601</v>
      </c>
      <c r="C18" s="5" t="n">
        <v>30148</v>
      </c>
      <c r="D18" s="5" t="n">
        <v>62862</v>
      </c>
      <c r="E18" s="5" t="n">
        <v>32739</v>
      </c>
    </row>
    <row r="19" spans="1:5">
      <c r="A19" s="4" t="s">
        <v>55</v>
      </c>
      <c r="B19" s="5" t="n">
        <v>0</v>
      </c>
      <c r="C19" s="5" t="n">
        <v>-18845</v>
      </c>
      <c r="D19" s="5" t="n">
        <v>-75382</v>
      </c>
      <c r="E19" s="5" t="n">
        <v>0</v>
      </c>
    </row>
    <row r="20" spans="1:5">
      <c r="A20" s="4" t="s">
        <v>129</v>
      </c>
      <c r="B20" s="5" t="n">
        <v>-934274</v>
      </c>
      <c r="C20" s="5" t="n">
        <v>-646936</v>
      </c>
      <c r="D20" s="5" t="n">
        <v>-745311</v>
      </c>
      <c r="E20" s="5" t="n">
        <v>-1291503</v>
      </c>
    </row>
    <row r="21" spans="1:5">
      <c r="A21" s="3" t="s">
        <v>130</v>
      </c>
    </row>
    <row r="22" spans="1:5">
      <c r="A22" s="4" t="s">
        <v>131</v>
      </c>
      <c r="B22" s="5" t="n">
        <v>0</v>
      </c>
      <c r="C22" s="5" t="n">
        <v>10000</v>
      </c>
      <c r="D22" s="5" t="n">
        <v>10000</v>
      </c>
      <c r="E22" s="5" t="n">
        <v>0</v>
      </c>
    </row>
    <row r="23" spans="1:5">
      <c r="A23" s="4" t="s">
        <v>132</v>
      </c>
      <c r="B23" s="5" t="n">
        <v>-41786</v>
      </c>
      <c r="C23" s="5" t="n">
        <v>-4109</v>
      </c>
      <c r="D23" s="5" t="n">
        <v>-4043</v>
      </c>
      <c r="E23" s="5" t="n">
        <v>-65</v>
      </c>
    </row>
    <row r="24" spans="1:5">
      <c r="A24" s="4" t="s">
        <v>133</v>
      </c>
      <c r="D24" s="5" t="n">
        <v>0</v>
      </c>
      <c r="E24" s="5" t="n">
        <v>57025</v>
      </c>
    </row>
    <row r="25" spans="1:5">
      <c r="A25" s="4" t="s">
        <v>134</v>
      </c>
      <c r="D25" s="5" t="n">
        <v>0</v>
      </c>
      <c r="E25" s="5" t="n">
        <v>-10000</v>
      </c>
    </row>
    <row r="26" spans="1:5">
      <c r="A26" s="4" t="s">
        <v>135</v>
      </c>
      <c r="B26" s="5" t="n">
        <v>-14206</v>
      </c>
      <c r="C26" s="5" t="n">
        <v>-50</v>
      </c>
      <c r="D26" s="5" t="n">
        <v>-7493</v>
      </c>
      <c r="E26" s="5" t="n">
        <v>-2419</v>
      </c>
    </row>
    <row r="27" spans="1:5">
      <c r="A27" s="4" t="s">
        <v>136</v>
      </c>
      <c r="B27" s="5" t="n">
        <v>-55992</v>
      </c>
      <c r="C27" s="5" t="n">
        <v>5841</v>
      </c>
      <c r="D27" s="5" t="n">
        <v>-1536</v>
      </c>
      <c r="E27" s="5" t="n">
        <v>44541</v>
      </c>
    </row>
    <row r="28" spans="1:5">
      <c r="A28" s="3" t="s">
        <v>137</v>
      </c>
    </row>
    <row r="29" spans="1:5">
      <c r="A29" s="4" t="s">
        <v>138</v>
      </c>
      <c r="D29" s="5" t="n">
        <v>42377</v>
      </c>
      <c r="E29" s="5" t="n">
        <v>24391</v>
      </c>
    </row>
    <row r="30" spans="1:5">
      <c r="A30" s="4" t="s">
        <v>139</v>
      </c>
      <c r="B30" s="5" t="n">
        <v>740000</v>
      </c>
      <c r="C30" s="5" t="n">
        <v>100000</v>
      </c>
      <c r="D30" s="5" t="n">
        <v>450000</v>
      </c>
      <c r="E30" s="5" t="n">
        <v>26086</v>
      </c>
    </row>
    <row r="31" spans="1:5">
      <c r="A31" s="4" t="s">
        <v>140</v>
      </c>
      <c r="B31" s="5" t="n">
        <v>-133644</v>
      </c>
      <c r="C31" s="5" t="n">
        <v>-60989</v>
      </c>
      <c r="D31" s="5" t="n">
        <v>-96804</v>
      </c>
      <c r="E31" s="5" t="n">
        <v>-6354</v>
      </c>
    </row>
    <row r="32" spans="1:5">
      <c r="A32" s="4" t="s">
        <v>141</v>
      </c>
      <c r="B32" s="5" t="n">
        <v>0</v>
      </c>
      <c r="C32" s="5" t="n">
        <v>-1251</v>
      </c>
      <c r="D32" s="5" t="n">
        <v>-62109</v>
      </c>
      <c r="E32" s="5" t="n">
        <v>-900</v>
      </c>
    </row>
    <row r="33" spans="1:5">
      <c r="A33" s="4" t="s">
        <v>142</v>
      </c>
      <c r="B33" s="5" t="n">
        <v>100000</v>
      </c>
      <c r="C33" s="5" t="n">
        <v>625000</v>
      </c>
      <c r="D33" s="5" t="n">
        <v>725000</v>
      </c>
      <c r="E33" s="5" t="n">
        <v>535000</v>
      </c>
    </row>
    <row r="34" spans="1:5">
      <c r="A34" s="4" t="s">
        <v>143</v>
      </c>
      <c r="B34" s="5" t="n">
        <v>706356</v>
      </c>
      <c r="C34" s="5" t="n">
        <v>662760</v>
      </c>
      <c r="D34" s="5" t="n">
        <v>1058464</v>
      </c>
      <c r="E34" s="5" t="n">
        <v>578223</v>
      </c>
    </row>
    <row r="35" spans="1:5">
      <c r="A35" s="4" t="s">
        <v>144</v>
      </c>
      <c r="B35" s="5" t="n">
        <v>-283910</v>
      </c>
      <c r="C35" s="5" t="n">
        <v>21665</v>
      </c>
      <c r="D35" s="5" t="n">
        <v>311617</v>
      </c>
      <c r="E35" s="5" t="n">
        <v>-668739</v>
      </c>
    </row>
    <row r="36" spans="1:5">
      <c r="A36" s="4" t="s">
        <v>145</v>
      </c>
      <c r="B36" s="5" t="n">
        <v>444420</v>
      </c>
      <c r="C36" s="5" t="n">
        <v>132803</v>
      </c>
      <c r="D36" s="5" t="n">
        <v>132803</v>
      </c>
      <c r="E36" s="5" t="n">
        <v>801542</v>
      </c>
    </row>
    <row r="37" spans="1:5">
      <c r="A37" s="4" t="s">
        <v>146</v>
      </c>
      <c r="B37" s="5" t="n">
        <v>160510</v>
      </c>
      <c r="C37" s="5" t="n">
        <v>154468</v>
      </c>
      <c r="D37" s="5" t="n">
        <v>444420</v>
      </c>
      <c r="E37" s="5" t="n">
        <v>132803</v>
      </c>
    </row>
    <row r="38" spans="1:5">
      <c r="A38" s="3" t="s">
        <v>147</v>
      </c>
    </row>
    <row r="39" spans="1:5">
      <c r="A39" s="4" t="s">
        <v>148</v>
      </c>
      <c r="B39" s="5" t="n">
        <v>49797</v>
      </c>
      <c r="C39" s="5" t="n">
        <v>40637</v>
      </c>
      <c r="D39" s="5" t="n">
        <v>48586</v>
      </c>
      <c r="E39" s="5" t="n">
        <v>5921</v>
      </c>
    </row>
    <row r="40" spans="1:5">
      <c r="A40" s="4" t="s">
        <v>149</v>
      </c>
      <c r="B40" s="5" t="n">
        <v>0</v>
      </c>
      <c r="C40" s="5" t="n">
        <v>0</v>
      </c>
      <c r="D40" s="5" t="n">
        <v>0</v>
      </c>
      <c r="E40" s="5" t="n">
        <v>0</v>
      </c>
    </row>
    <row r="41" spans="1:5">
      <c r="A41" s="3" t="s">
        <v>150</v>
      </c>
    </row>
    <row r="42" spans="1:5">
      <c r="A42" s="4" t="s">
        <v>151</v>
      </c>
      <c r="D42" s="5" t="n">
        <v>0</v>
      </c>
      <c r="E42" s="5" t="n">
        <v>1904620</v>
      </c>
    </row>
    <row r="43" spans="1:5">
      <c r="A43" s="3" t="s">
        <v>152</v>
      </c>
    </row>
    <row r="44" spans="1:5">
      <c r="A44" s="4" t="s">
        <v>151</v>
      </c>
      <c r="D44" s="5" t="n">
        <v>0</v>
      </c>
      <c r="E44" s="5" t="n">
        <v>809918</v>
      </c>
    </row>
    <row r="45" spans="1:5">
      <c r="A45" s="4" t="s">
        <v>153</v>
      </c>
      <c r="D45" s="5" t="n">
        <v>0</v>
      </c>
      <c r="E45" s="5" t="n">
        <v>-99056</v>
      </c>
    </row>
    <row r="46" spans="1:5">
      <c r="A46" s="4" t="s">
        <v>154</v>
      </c>
      <c r="D46" s="5" t="n">
        <v>0</v>
      </c>
      <c r="E46" s="5" t="n">
        <v>99056</v>
      </c>
    </row>
    <row r="47" spans="1:5">
      <c r="A47" s="4" t="s">
        <v>155</v>
      </c>
      <c r="B47" s="6" t="n">
        <v>0</v>
      </c>
      <c r="C47" s="6" t="n">
        <v>61365</v>
      </c>
      <c r="D47" s="6" t="n">
        <v>23674</v>
      </c>
      <c r="E47"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6</v>
      </c>
      <c r="B1" s="2" t="s">
        <v>1</v>
      </c>
      <c r="C1" s="2" t="s">
        <v>72</v>
      </c>
    </row>
    <row r="2" spans="1:3">
      <c r="B2" s="2" t="s">
        <v>2</v>
      </c>
      <c r="C2" s="2" t="s">
        <v>31</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60</v>
      </c>
      <c r="B1" s="2" t="s">
        <v>1</v>
      </c>
      <c r="C1" s="2" t="s">
        <v>72</v>
      </c>
    </row>
    <row r="2" spans="1:3">
      <c r="B2" s="2" t="s">
        <v>2</v>
      </c>
      <c r="C2" s="2" t="s">
        <v>31</v>
      </c>
    </row>
    <row r="3" spans="1:3">
      <c r="A3" s="3" t="s">
        <v>161</v>
      </c>
    </row>
    <row r="4" spans="1:3">
      <c r="A4" s="4" t="s">
        <v>162</v>
      </c>
      <c r="B4" s="4" t="s">
        <v>163</v>
      </c>
      <c r="C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5</v>
      </c>
      <c r="B1" s="2" t="s">
        <v>1</v>
      </c>
      <c r="C1" s="2" t="s">
        <v>72</v>
      </c>
    </row>
    <row r="2" spans="1:3">
      <c r="B2" s="2" t="s">
        <v>2</v>
      </c>
      <c r="C2" s="2" t="s">
        <v>31</v>
      </c>
    </row>
    <row r="3" spans="1:3">
      <c r="A3" s="3" t="s">
        <v>166</v>
      </c>
    </row>
    <row r="4" spans="1:3">
      <c r="A4" s="4" t="s">
        <v>167</v>
      </c>
      <c r="B4" s="4" t="s">
        <v>168</v>
      </c>
      <c r="C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16:12:26Z</dcterms:created>
  <dcterms:modified xmlns:dcterms="http://purl.org/dc/terms/" xmlns:xsi="http://www.w3.org/2001/XMLSchema-instance" xsi:type="dcterms:W3CDTF">2018-09-24T16:12:26Z</dcterms:modified>
</cp:coreProperties>
</file>